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NET LOSS PER COMMON SHARE" sheetId="8" r:id="rId8"/>
    <s:sheet name="RECENTLY ISSUED ACCOUNTING PRON" sheetId="9" r:id="rId9"/>
    <s:sheet name="RECEIVABLES" sheetId="10" r:id="rId10"/>
    <s:sheet name="AVAILABLE-FOR-SALE AND EQUITY S" sheetId="11" r:id="rId11"/>
    <s:sheet name="FAIR VALUE MEASUREMENTS" sheetId="12" r:id="rId12"/>
    <s:sheet name="PREPAID EXPENSES AND OTHER CURR" sheetId="13" r:id="rId13"/>
    <s:sheet name="PROPERTY AND EQUIPMENT" sheetId="14" r:id="rId14"/>
    <s:sheet name="ACCRUED EXPENSES AND OTHER LIAB" sheetId="15" r:id="rId15"/>
    <s:sheet name="LIABILITIES ASSIGNED TO LIABILI" sheetId="16" r:id="rId16"/>
    <s:sheet name="NOTES PAYABLE" sheetId="17" r:id="rId17"/>
    <s:sheet name="SHAREHOLDERS' DEFICIENCY" sheetId="18" r:id="rId18"/>
    <s:sheet name="CONTRACTUAL OBLIGATIONS AND CON" sheetId="19" r:id="rId19"/>
    <s:sheet name="RELATED PARTY TRANSACTIONS" sheetId="20" r:id="rId20"/>
    <s:sheet name="SUBSEQUENT EVENTS" sheetId="21" r:id="rId21"/>
    <s:sheet name="NET LOSS PER COMMON SHARE (Tabl" sheetId="22" r:id="rId22"/>
    <s:sheet name="RECEIVABLES (Tables)" sheetId="23" r:id="rId23"/>
    <s:sheet name="PREPAID EXPENSES AND OTHER CU24" sheetId="24" r:id="rId24"/>
    <s:sheet name="PROPERTY AND EQUIPMENT (Tables)" sheetId="25" r:id="rId25"/>
    <s:sheet name="ACCRUED EXPENSES AND OTHER LI26" sheetId="26" r:id="rId26"/>
    <s:sheet name="NOTES PAYABLE (Tables)" sheetId="27" r:id="rId27"/>
    <s:sheet name="SHAREHOLDERS' DEFICIENCY (Table" sheetId="28" r:id="rId28"/>
    <s:sheet name="Supplemental Disclosure of Non-" sheetId="29" r:id="rId29"/>
    <s:sheet name="BASIS OF PRESENTATION (Details " sheetId="30" r:id="rId30"/>
    <s:sheet name="NET LOSS PER COMMON SHARE (Calc" sheetId="31" r:id="rId31"/>
    <s:sheet name="NET LOSS PER COMMON SHARE (Pote" sheetId="32" r:id="rId32"/>
    <s:sheet name="RECEIVABLES (Details)" sheetId="33" r:id="rId33"/>
    <s:sheet name="AVAILABLE-FOR-SALE AND EQUITY34" sheetId="34" r:id="rId34"/>
    <s:sheet name="FAIR VALUE MEASUREMENTS (Detail" sheetId="35" r:id="rId35"/>
    <s:sheet name="PREPAID EXPENSES AND OTHER CU36" sheetId="36" r:id="rId36"/>
    <s:sheet name="PROPERTY AND EQUIPMENT (Details" sheetId="37" r:id="rId37"/>
    <s:sheet name="ACCRUED EXPENSES AND OTHER LI38" sheetId="38" r:id="rId38"/>
    <s:sheet name="LIABILITIES ASSIGNED TO LIABI39" sheetId="39" r:id="rId39"/>
    <s:sheet name="NOTES PAYABLE (Schedule of Note" sheetId="40" r:id="rId40"/>
    <s:sheet name="NOTES PAYABLE (Summary of 90 da" sheetId="41" r:id="rId41"/>
    <s:sheet name="NOTES PAYABLE (Summary of Fair " sheetId="42" r:id="rId42"/>
    <s:sheet name="NOTES PAYABLE (Schedule of No43" sheetId="43" r:id="rId43"/>
    <s:sheet name="NOTES PAYABLE (Schedule of Debt" sheetId="44" r:id="rId44"/>
    <s:sheet name="NOTES PAYABLE (Details Narrativ" sheetId="45" r:id="rId45"/>
    <s:sheet name="SHAREHOLDERS' DEFICIENCY (Sched" sheetId="46" r:id="rId46"/>
    <s:sheet name="SHAREHOLDERS' DEFICIENCY (Narra" sheetId="47" r:id="rId47"/>
    <s:sheet name="CONTRACTUAL OBLIGATIONS AND C48" sheetId="48" r:id="rId48"/>
    <s:sheet name="RELATED PARTY TRANSACTIONS (Det" sheetId="49" r:id="rId49"/>
    <s:sheet name="SUBSEQUENT EVENTS (Details Narr" sheetId="50" r:id="rId50"/>
  </s:sheets>
  <s:definedNames/>
  <s:calcPr calcId="124519" calcMode="auto" fullCalcOnLoad="1"/>
</s:workbook>
</file>

<file path=xl/sharedStrings.xml><?xml version="1.0" encoding="utf-8"?>
<sst xmlns="http://schemas.openxmlformats.org/spreadsheetml/2006/main" uniqueCount="498">
  <si>
    <t>Document and Entity Information - shares</t>
  </si>
  <si>
    <t>3 Months Ended</t>
  </si>
  <si>
    <t>Mar. 31, 2015</t>
  </si>
  <si>
    <t>Oct. 13, 2015</t>
  </si>
  <si>
    <t>Document and Entity Information [Abstract]</t>
  </si>
  <si>
    <t>Entity Registrant Name</t>
  </si>
  <si>
    <t>CALMARE THERAPEUTICS Inc</t>
  </si>
  <si>
    <t>Entity Central Index Key</t>
  </si>
  <si>
    <t>Document Type</t>
  </si>
  <si>
    <t>10-Q</t>
  </si>
  <si>
    <t>Document Period End Date</t>
  </si>
  <si>
    <t>Mar. 31,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4</t>
  </si>
  <si>
    <t>Current Assets:</t>
  </si>
  <si>
    <t>Cash</t>
  </si>
  <si>
    <t>Receivables, net of allowance of $317,659 at March 31, 2015 and December 31, 2014</t>
  </si>
  <si>
    <t>Inventory</t>
  </si>
  <si>
    <t>Prepaid expenses and other current assets</t>
  </si>
  <si>
    <t>Total current assets</t>
  </si>
  <si>
    <t>Property and equipment, net</t>
  </si>
  <si>
    <t>Security deposits</t>
  </si>
  <si>
    <t>TOTAL ASSETS</t>
  </si>
  <si>
    <t>Current Liabilities:</t>
  </si>
  <si>
    <t>Accounts payable</t>
  </si>
  <si>
    <t>Liabilities under claims purchase agreement</t>
  </si>
  <si>
    <t>Accounts payable, GEOMC</t>
  </si>
  <si>
    <t>Accrued expenses and other liabilities</t>
  </si>
  <si>
    <t>Notes payable</t>
  </si>
  <si>
    <t>Deferred revenue</t>
  </si>
  <si>
    <t>Series C convertible preferred stock derivative liability</t>
  </si>
  <si>
    <t>Series C convertible preferred stock liability</t>
  </si>
  <si>
    <t>Total current liabilities</t>
  </si>
  <si>
    <t>Note payable - long-term</t>
  </si>
  <si>
    <t>Commitments and Contingencies</t>
  </si>
  <si>
    <t xml:space="preserve"> </t>
  </si>
  <si>
    <t>Shareholders' deficit:</t>
  </si>
  <si>
    <t>Common stock, $.01 par value, 40,000,000 shares authorized, 26,916,478 shares issued and outstanding at March 31, 2015 and 25,908,978 shares issued and outstanding at December 31, 2014</t>
  </si>
  <si>
    <t>Capital in excess of par value</t>
  </si>
  <si>
    <t>Accumulated deficit</t>
  </si>
  <si>
    <t>Total shareholders' deficit</t>
  </si>
  <si>
    <t>TOTAL LIABILITIES AND SHAREHOLDERS' DEFICIT</t>
  </si>
  <si>
    <t>5% preferred stock [Member]</t>
  </si>
  <si>
    <t>Preferred stock</t>
  </si>
  <si>
    <t>Series B Preferred Stock [Member]</t>
  </si>
  <si>
    <t>Series C Preferred Stock [Member]</t>
  </si>
  <si>
    <t>Condensed Consolidated Balance Sheets (Unaudited) (Parenthetical) - USD ($)</t>
  </si>
  <si>
    <t>Receivables allowance</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Condensed Consolidated Statements of Operations (Unaudited) - USD ($)</t>
  </si>
  <si>
    <t>Mar. 31, 2014</t>
  </si>
  <si>
    <t>Revenue</t>
  </si>
  <si>
    <t>Product sales</t>
  </si>
  <si>
    <t>Cost of product sales</t>
  </si>
  <si>
    <t>Gross profit from product sales</t>
  </si>
  <si>
    <t>Other Revenue</t>
  </si>
  <si>
    <t>Retained royalties</t>
  </si>
  <si>
    <t>Other income</t>
  </si>
  <si>
    <t>Total other revenue</t>
  </si>
  <si>
    <t>Operating expenses</t>
  </si>
  <si>
    <t>Selling expenses</t>
  </si>
  <si>
    <t>Personnel and consulting expenses</t>
  </si>
  <si>
    <t>General and administrative expenses</t>
  </si>
  <si>
    <t>Total operating expenses</t>
  </si>
  <si>
    <t>Operating loss</t>
  </si>
  <si>
    <t>Other expense (income)</t>
  </si>
  <si>
    <t>Interest expense</t>
  </si>
  <si>
    <t>Loss on settlement of note and warrant</t>
  </si>
  <si>
    <t>Loss on conversion of notes</t>
  </si>
  <si>
    <t>Unrealized gain on derivative instruments</t>
  </si>
  <si>
    <t>Total other expense</t>
  </si>
  <si>
    <t>Loss before income taxes</t>
  </si>
  <si>
    <t>Provision (benefit) for income taxes</t>
  </si>
  <si>
    <t>Net loss</t>
  </si>
  <si>
    <t>Basic and diluted loss per share</t>
  </si>
  <si>
    <t>Basic and diluted weighted average number of common shares outstanding:</t>
  </si>
  <si>
    <t>Condensed Consolidated Statement of Changes in Shareholders' Deficit (Unaudited) - 3 months ended Mar. 31, 2015 - USD ($)</t>
  </si>
  <si>
    <t>Preferred Stock</t>
  </si>
  <si>
    <t>Common Stock</t>
  </si>
  <si>
    <t>Accumulated Deficit</t>
  </si>
  <si>
    <t>Total</t>
  </si>
  <si>
    <t>Balance at Dec. 31, 2014</t>
  </si>
  <si>
    <t>Balance, shares at Dec. 31, 2014</t>
  </si>
  <si>
    <t>Common stock issued to directors</t>
  </si>
  <si>
    <t>Common stock issued to directors, shares</t>
  </si>
  <si>
    <t>Stock option compensation expense</t>
  </si>
  <si>
    <t>Common stock issued for consulting services</t>
  </si>
  <si>
    <t>Common stock issued for consulting services, shares</t>
  </si>
  <si>
    <t>Warrants issued for consulting services</t>
  </si>
  <si>
    <t>Private offering of common stock and warrants</t>
  </si>
  <si>
    <t>Private offering of common stock and warrants, shares</t>
  </si>
  <si>
    <t>Warrant and beneficial conversion feature on notes payable</t>
  </si>
  <si>
    <t>Balance at Mar. 31, 2015</t>
  </si>
  <si>
    <t>Balance, shares at Mar. 31, 2015</t>
  </si>
  <si>
    <t>Condensed Consolidated Statements of Cash Flows (Unaudited) - USD ($)</t>
  </si>
  <si>
    <t>Cash flows from operating activities:</t>
  </si>
  <si>
    <t>Adjustments to reconcile net loss to net cash used in operating activities:</t>
  </si>
  <si>
    <t>Depreciation and amortization</t>
  </si>
  <si>
    <t>Share-based compensation - common stock</t>
  </si>
  <si>
    <t>Common stock and warrants issued to consultants</t>
  </si>
  <si>
    <t>Debt discount amortization</t>
  </si>
  <si>
    <t>Noncash finance charges</t>
  </si>
  <si>
    <t>Changes in assets and liabilities:</t>
  </si>
  <si>
    <t>Receivables</t>
  </si>
  <si>
    <t>Accounts payable, accrued expenses and other liabilities</t>
  </si>
  <si>
    <t>Net cash used in operating activities</t>
  </si>
  <si>
    <t>Cash flows from investing activities:</t>
  </si>
  <si>
    <t>Purchase of property and equipment</t>
  </si>
  <si>
    <t>Cash used in investing activities</t>
  </si>
  <si>
    <t>Cash flows from financing activities:</t>
  </si>
  <si>
    <t>Proceeds from notes payable</t>
  </si>
  <si>
    <t>Repayment of note and warrant settlement</t>
  </si>
  <si>
    <t>Proceeds from common stock and warrants</t>
  </si>
  <si>
    <t>Net cash provided by financing activities</t>
  </si>
  <si>
    <t>Net increase (decrease) in cash</t>
  </si>
  <si>
    <t>Cash at beginning of period</t>
  </si>
  <si>
    <t>Cash at end of period</t>
  </si>
  <si>
    <t>BASIS OF PRESENTATION</t>
  </si>
  <si>
    <t>Organization, Consolidation and Presentation of Financial Statements [Abstract]</t>
  </si>
  <si>
    <t>1. BASIS OF
PRESENTATION The interim condensed
consolidated financial information presented in the accompanying condensed consolidated financial statements and notes hereto is
unaudited. Effective August
20, 2014, Competitive Technologies, Inc. changed its name to Calmare Therapeutics Incorporated. Calmare Therapeutics
Incorporated (CTI) and its majority-owned (56.1%) subsidiary, Vector Vision, Inc. (VVI), (collectively,
the Company, we or us) is a biotechnology company developing and commercializing innovative
products and technologies. CTI is the licensed distributor of the non-invasive Calmare ® These consolidated
financial statements include the accounts of CTI and VVI. Inter-company accounts and transactions have been eliminated
in consolidation. We believe we have
made all adjustments necessary, consisting only of normal recurring adjustments, to present the unaudited condensed consolidated
financial statements in conformity with accounting principles generally accepted in the U.S. The results for the three
months ended March 31, 2015 are not necessarily indicative of the results that can be expected for the full year ending December
31, 2015. The interim unaudited
condensed consolidated financial statements and notes thereto, should be read in conjunction with our Annual Report on Form 10-K
for the year ended December 31, 2014 filed with the Securities and Exchange Commission (SEC) on June 24, 2015. During the three
months ended March 31, 2015, we had a significant concentration of revenues from the Calmare ® The Company has
incurred operating losses since fiscal 2006 and has a working capital and shareholders deficiency at March 31,
2015. The Company has taken steps to manage its operating expenses as well as increase revenue from sales of
Calmare Devices and related sales. However, even at the reduced spending levels, should the anticipated increase in
revenue from sales of Calmare Devices and related sales not occur the Company may not have sufficient cash flow to fund
operations through 2015 and into 2016. These conditions raise substantial doubt about the Companys ability
to continue as a going concern. The financial statements do not include adjustments to reflect the possible future
effect of the recoverability and classification of assets or amounts and classifications of liabilities that may result from
the outcome of this uncertainty. The Company's continuation
as a going concern is dependent upon its developing recurring revenue streams sufficient to cover operating costs. The
Company does not have any significant individual cash or capital requirements in the budget going forward. If necessary,
CTI will attempt to meet anticipated operating cash requirements by further reducing costs, issuing debt and/or equity, and/or
pursuing sales of certain assets and technologies while we pursue licensing and distribution opportunities for our remaining legacy
portfolio of technologies. There can be no assurance that the Company will be successful in such efforts. Failure
to develop a recurring revenue stream sufficient to cover operating expenses could negatively affect the Companys financial
position. Our liquidity
requirements arise principally from our working capital needs, including funds needed to sell our current technologies and
obtain new technologies or products, and protect and enforce our intellectual property rights, if necessary. We fund our
liquidity requirements with a combination of cash on hand, debt and equity financing, sales of common stock and cash flows
from operations, if any, including royalty legal awards. At March 31, 2015, the Company had outstanding debt in the form of
promissory notes with a total principal amount of $3,477,000 and a carrying value of $3,287,000. The Company
acquired the exclusive, worldwide rights to the Scrambler Therapy Scrambler
Therapy Scrambler Therapy Scrambler Therapy CTIs
Distribution Rights, Marineo and Delta Scrambler Therapy</t>
  </si>
  <si>
    <t>NET LOSS PER COMMON SHARE</t>
  </si>
  <si>
    <t>Earnings Per Share [Abstract]</t>
  </si>
  <si>
    <t xml:space="preserve">2. NET LOSS
PER COMMON SHARE The following sets
forth the denominator used in the calculations of basic net loss per share and net loss per share assuming dilution:
Three months ended Three months ended
March 31, 2015 March 31, 2014
Denominator for basic net loss per share, weighted average shares outstanding 26,767,978 20,036,240
Dilutive effect of common stock options N/A N/A
Dilutive effect of Series C convertible preferred stock, convertible debt and warrants N/A N/A
Denominator for diluted net loss per share, weighted average shares outstanding 26,767,978 20,036,240 Due to the net loss
incurred for the three months ended March 31, 2015, and 2014, the denominator used in the calculation of basic net loss per share
was the same as that used for net loss per share, assuming dilution, since the effect of any options, convertible preferred shares,
convertible debt or warrants would have been anti-dilutive. Potentially dilutive securities
outstanding are summarized as follows:
March 31, 2015 March 31, 2014
Exercise of common stock options 1,742,500 1,409,000
Exercise of common stock warrants 5,727,251 2,393,891
Conversion of Series C convertible preferred stock 1,470,588 1,176,471
Conversion of convertible debt 6,306,802 4,808,776
Total 15,247,141 9,788,138 </t>
  </si>
  <si>
    <t>RECENTLY ISSUED ACCOUNTING PRONOUNCEMENTS</t>
  </si>
  <si>
    <t>New Accounting Pronouncements and Changes in Accounting Principles [Abstract]</t>
  </si>
  <si>
    <t xml:space="preserve">3. RECENTLY
ISSUED ACCOUNTING PRONOUNCEMENTS In
May 2014, the Financial Accounting Standards Board (FASB) issued Accounting Standards Update
(ASU) No. 2014-09, Revenue From Contracts With Customers, as amended by ASU 2015-14, that outlines a single
comprehensive model for entities to use in accounting for revenue recognition and supersedes most current revenue recognition
guidance, including industry-specific guidance. The amendments in this accounting standard update are intended to provide a
more robust framework for addressing revenue issues, improve comparability of revenue recognition practices, and improve
disclosure requirements. The amendments in this accounting standard update are effective for interim and annual reporting
periods beginning after December 15, 2017; with early adoption permitted after December 15, 2016. The Company is currently
assessing the impact that this standard will have on its consolidated financial statements. In
August 2014, the FASB issued ASU No. 2014-15, Presentation of Financial Statements  Going Concern, In
July 2015, the FASB issued ASU No. 2015-11, Inventory  Simplifying the Measurement of Inventory, </t>
  </si>
  <si>
    <t>RECEIVABLES</t>
  </si>
  <si>
    <t>Receivables [Abstract]</t>
  </si>
  <si>
    <t xml:space="preserve">4. RECEIVABLES Receivables consist
of the following:
March 31, 2015 December 31, 2014
Calmare device sales receivable, net of allowance of $209,533 at March 31, 2015 and December 31, 2014 $ - $ -
Royalties, net of allowance of $101,154 at March 31, 2015 and December 31, 2014 - -
Other, net of allowance of $6,972 at March 31, 2015 and December 31, 2014 3,391 2,319
Total $ 3,391 $ 2,319 </t>
  </si>
  <si>
    <t>AVAILABLE-FOR-SALE AND EQUITY SECURITIES</t>
  </si>
  <si>
    <t>Investments, Debt and Equity Securities [Abstract]</t>
  </si>
  <si>
    <t>5. AVAILABLE-FOR-SALE
AND EQUITY SECURITIES The fair value of
the equity securities we held were categorized as available-for-sale securities, which were carried at a fair value of zero, consisted
of shares in Security Innovation and Xion Pharmaceutical Corporation (Xion). We own 223,317 shares of
stock in the privately held Security Innovation, an independent provider of secure software located in Wilmington, MA. In September
2009 we announced the formation of a joint venture with Xion for the commercialization of our patented melanocortin analogues
for treating sexual dysfunction and obesity. CTI currently owns 60 shares of common stock or 30% of the
outstanding stock of privately held Xion. The Company has been notified that Xion Pharmaceutical Corporation will be
dissolved in 2015 with no financial impact to the Company.</t>
  </si>
  <si>
    <t>FAIR VALUE MEASUREMENTS</t>
  </si>
  <si>
    <t>Fair Value Disclosures [Abstract]</t>
  </si>
  <si>
    <t>6. FAIR VALUE
MEASUREMEMENTS The Company measures
fair value in accordance with Topic 820 of the FASB Accounting Standards Codification (ASC), Fair Value Measurement
(ASC 820), which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as follows:
Level 1 - Inputs to the valuation methodology are unadjusted quoted prices for identical assets or liabilities in active markets that the Company has the ability to access.
Level 2 -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ompany values
its derivative liability associated with the variable conversion feature on its Series C Convertible Preferred Stock (Note 12)
based on the market price of its common stock. For each reporting period the Company calculates the amount of potential
common stock that the Series C Preferred Stock could convert into based on the conversion formula (incorporating market value of
our common stock) and multiplies those converted shares by the market price of its common stock on that reporting date. The
total converted value is subtracted by the consideration paid to determine the fair value of the derivative liability. The Company
classified the derivative liability of $66,000 at March 31, 2015 and December 31, 2014, in Level 2 of the fair value hierarchy. The methods described
above may produce a fair value calculation that may not be indicative of net realizable value or reflective of future fair values.
Furthermore, while the Company believes its valuation method is appropriate and consistent with other market participants, the
use of different methodologies or assumptions to determine the fair value could result in a different fair value measurement at
the reporting date. The carrying amounts
reported in our Condensed Consolidated Balance Sheet for cash, accounts receivable, notes payable, deferred revenue, and preferred
stock liability approximate fair value due to the short-term maturity of those financial instruments.</t>
  </si>
  <si>
    <t>PREPAID EXPENSES AND OTHER CURRENT ASSETS</t>
  </si>
  <si>
    <t>Deferred Costs, Capitalized, Prepaid, and Other Assets Disclosure [Abstract]</t>
  </si>
  <si>
    <t xml:space="preserve">7. PREPAID
EXPENSES AND OTHER CURRENT ASSETS Prepaid expenses
and other current assets consist of the following:
March 31, 2015 December 31, 2014
Prepaid insurance $ 25,761 $ 71,651
Prepaid consulting services 60,000 37,500
Clinical trial 68,119 109,119
Other 25,756 34,832
Prepaid expenses and other current assets $ 179,636 $ 253,102 </t>
  </si>
  <si>
    <t>PROPERTY AND EQUIPMENT</t>
  </si>
  <si>
    <t>Property, Plant and Equipment [Abstract]</t>
  </si>
  <si>
    <t>8. PROPERTY
AND EQUIPMENT Property and equipment,
net, consist of the following:
March 31, 2015 December 31, 2014
Property and equipment, gross $ 215,491 $ 215,491
Accumulated depreciation and amortization (184,310 ) (179,851 )
Property and equipment, net $ 31,181 $ 35,640 Depreciation and amortization expense was $4,459 during the three months ended March 31, 2015, and $1,824
for the three months ended March 31, 2014.</t>
  </si>
  <si>
    <t>ACCRUED EXPENSES AND OTHER LIABILITIES</t>
  </si>
  <si>
    <t>Payables and Accruals [Abstract]</t>
  </si>
  <si>
    <t>9. ACCRUED
EXPENSES AND OTHER LIABILITIES Accrued
expenses and other liabilities consist of the following:
March
31, 2015 December
31, 2014
Royalties payable $ 319,417 $ 314,787
Accrued compensation 75,981 23,573
Accrued interest payable 1,123,401 987,659
Other 257,242 264,163
Accrued expenses and other liabilities, net $ 1,776,041 $ 1,590,182 Excluded
above is approximately $217,000 of accrued expenses and other liabilities at March 31, 2015 and December 31, 2014, that fall under
the Liability Purchase Agreement (LPA) with ASC Recap, LLC (ASC Recap), and are expected to be repaid
using the process as described in Note 10. Because there can be no assurance that the Company will be successful in
completing this process, the Company retains ultimate responsibility for these liabilities, until fully paid down.</t>
  </si>
  <si>
    <t>LIABILITIES ASSIGNED TO LIABILITY PURCHASE AGREEMENT</t>
  </si>
  <si>
    <t>Liabilities Assigned To Liability Purchase Agreement [Abstract]</t>
  </si>
  <si>
    <t>10. LIABILITIES
ASSIGNED TO LIABILITY PURCHASE AGREEMENT During 2013,
the Company negotiated a LPA with Southridge, Partners II, L.P. (Southridge). The LPA takes advantage of a
provision in the Securities Act of 1933, Section 3(a)(10), that allows the exchange of claims, securities, or property
for stock when the arrangement is approved for fairness by a court proceeding. The process, approved by the court in August
2013, has the potential to eliminate nearly $2.1 million of our financial obligations to existing creditors who agreed to
participate and executed claims purchase agreements with Southridges affiliate ASC Recap accounting for $2,093,303 of
existing payables, accrued expenses and other current liabilities, and notes payable. The process began with the issuance in
September 2013 of 1,618,235 shares of the Companys common stock to ASC Recap. During September and October 2013, ASC
Recap sold the Companys common stock and during the three months ended March 31, 2014 paid creditors approximately
$80,000 from the proceeds and retained a service fee of approximately $27,000. During 2014, the Company also made cash
payments of $18,000 for accrued expenses previously included in the LPA amount. As of October 13, 2015, no further shares of
the Companys common stock had been issued to ASC Recap to settle creditors balances. There can be no
assurance that the Company will be successful in completing this process with Southridge, and the Company retains ultimate responsibility
for this debt, until fully paid.</t>
  </si>
  <si>
    <t>NOTES PAYABLE</t>
  </si>
  <si>
    <t>Debt Disclosure [Abstract]</t>
  </si>
  <si>
    <t>11. NOTES
PAYABLE Notes
payable consist of the following:
March 31, 2015 December 31, 2014
90 day
Convertible Notes (Chairman of the Board) $ 2,498,980 $ 2,498,980
24 month Convertible
Notes ($100,000 to Board member) 225,000 225,000
10 day Note (Board
member) - 42,500
Series A3 15% OID
Convertible Notes and Warrants 14,353 11,765
Series B OID Convertible
Notes and Warrants 59,474 56,659
1 Year 15% OID Convertible
Notes and Warrants 488,991 244,565
Notes Payable, gross 3,286,798 3,079,469
Less LPA amount (485,980 ) (485,980 )
Notes Payable, net $ 2,800,818 $ 2,593,489 Details
of notes payable as of March 31, 2015 are as follows:
Principal Amount Carrying Value Cash Interest Rate Common Stock Conversion Price Maturity Date
90
day Convertible Notes (Chairman of the Board) $ 2,498,980 $ 2,498,980 6 % $ 1.05 Various
2014
24
month Convertible Notes ($100,000 to Board member) 225,000 225,000 6 % 1.05 March
2014  June 2014
Series
A3 15% OID Convertible Notes and Warrants 11,765 (1) 14,353 (1) None 0.25 January
2015
Series
B OID Convertible Notes and Warrants 80,000 59,474 None 0.23 March
2017
1
Year 15% OID Convertible Notes and Warrants 661,177 488,991 None 0.20 Aug.
2015  Feb. 2016
Notes
Payable, gross $ 3,476,922 3,286,798
Less
LPA amount (485,980 )
Notes
Payable, net $ 2,800,818 (1) Includes
$2,588 of accrued loss on conversion of OID note. 90
day Convertible Notes The
Company has issued 90-day notes payable to borrow funds from a director, now the chairman of our Board, as follows:
2013 $ 1,188,980
2012 1,210,000
2011 100,000
Total $ 2,498,980 These
notes have been extended several times and all bear 6.00% simple interest. A conversion feature was added to the Notes when
they were extended, which allows for conversion of the eligible principal amounts to common stock at any time after the six month
anniversary of the effective date  the date the funds are received  at a rate of $1.05 per share. Additional
terms have been added to all Notes to include additional interest of 1% simple interest per month on all amounts outstanding for
all Notes if extended beyond their original maturity dates and to provide the lender with a security interest in unencumbered
inventory and intangible assets of the Company other than proceeds relating to the Calmare Device and accounts receivable. Due
to the Boards February 10, 2014 decision authorizing management to nullify certain actions taken by prior management, the
additional terms noted above were not approved and therefore, the additional interest for the extension of the Notes was not recorded.
During 2014 and 2015, management has been in negotiations to modify the terms of the Notes. However, until those negotiations
are resolved, the Company has agreed to honor the additional terms and as such, the Company recorded additional interest of approximately
$92,000 during the three months ended March 31, 2015, and has recorded cumulative additional interest in total of $711,000. A
total of $485,980 of the aforementioned notes issued between December 1, 2012 and March 31, 2013 fall under the LPA with ASC Recap,
and are expected to be repaid using the process as described in Note 10. Because there can be no assurance that the
Company will be successful in completing this process, the Company retains ultimate responsibility for this debt, until fully
paid down. As a result, the Company continues to accrue interest on these notes and they remain convertible as described
above. 24
month Convertible Notes In
March 2012, the Company issued a 24-month convertible promissory note to borrow $100,000. Additional 24-month convertible promissory
notes were issued in April 2012 ($25,000) and in June 2012 ($100,000). All of the notes bear 6.00% simple interest. Conversion
of the eligible principal amounts to common stock is allowed at any time at a rate of $1.05 per share. As
of October 13, 2015 the Company has not repaid the principal due on the March 2012 $100,000 note, the April 2012 $25,000 note
or the June 2012 $100,000 note and is in default under the terms of the notes. There is also unpaid interest of $32,000
related to these notes. 10
day Note In
late December 2014, the Company issued a 10 day non-interest bearing note to a Board member in the amount of $42,500. This note
was repaid in early January 2015. Series
A 15% Original Issue Discount (OID) Convertible Notes and Warrants During
the quarter ended March 31, 2014, the Company did a private offering of convertible notes and warrants, under which it issued
$64,706 of convertible promissory notes for consideration of $55,000, the difference between the proceeds from the notes and principal
amount consists of $9,706 of original issue discount. The notes are convertible at an initial conversion price of $0.25 per share
any time after issuance thereby having an embedded beneficial conversion feature. The
note holders were also issued market-related warrants for 129,412 in shares of common stock. The warrants have an exercise price
of $0.60 and a term of 2 years. The beneficial conversion feature, if any, and the warrants were recorded to additional paid-in-capital.
The Company allocated the proceeds received to the notes, the beneficial conversion feature and the warrants on a relative fair
value basis at the time of issuance. The total debt discount is amortized over the life of the notes to interest expense. The
beneficial conversion feature was valued at the intrinsic value on the issuance date. The intrinsic value represents the difference
between the conversion price and the fair value of the common stock multiplied by the number of share into which the note is convertible.
We estimated the fair value of the warrants on the issue date using a Black-Scholes pricing model with the following assumptions:
Warrants
Expected
term 2
years
Volatility 184.88 %
Risk
Free Rate 0.32 % The
proceeds of the Notes issued during the three months ended March 31, 2014 were allocated to the components as follows:
Proceeds
allocated
Private
Offering Notes $ 32,390
Private Offering
Warrants 14,845
Beneficial Conversion
feature 7,765
Total $ 55,000 During
the quarter ended March 31, 2015, a holder of OID convertible notes and warrants delivered to the Company a notice of conversion
related to the OID convertible notes. Additionally, the Company offered Noteholder an inducement to convert his/her notes to shares.
The inducement provided the Noteholder a conversion price of $0.20. All other original terms, including the warrant terms, remained
the same. Upon notice of conversion the Company: (i) accelerated and recognized as interest expense in the current period any
remaining discount, and (ii) recognized a loss for the fair value of the additional shares offered as the conversion inducement.
As of March 31, 2015, the Company had not issued the shares due related to the conversion notice. Presented
below is summary information related to the conversion:
Statement
of Operations
Loss
on conversion of notes $ 2,588
Accelerated interest
expense $ -
Balance
Sheet
Shares issued -
Principal amount
of notes converted $ 11,765 Series
B Original Issue Discount Convertible Notes and Warrants During
the quarter ended March 31, 2014, the Company did a private offering of convertible notes and warrants, under which it issued
$80,000 of convertible promissory notes for consideration of $65,000, the difference between the proceeds from the notes and principal
amount consists of $15,000 of original issue discount. The notes are convertible at an initial conversion price of $0.35 per share
any time after issuance thereby having an embedded beneficial conversion feature. The note holders were also issued market-related
warrants for 185,714 in shares of common stock. The warrants have an exercise price of $0.45 and a 4-year term. The beneficial
conversion feature and the warrants were recorded to additional paid-in-capital. The Company allocated the proceeds received to
the notes, the beneficial conversion feature and the warrants on a relative fair value basis at the time of issuance. The total
debt discount is amortized over the life of the notes to interest expense. The
beneficial conversion feature was valued at the intrinsic value on the issuance date. The intrinsic value represents the difference
between the conversion price and the fair value of the common stock multiplied by the number of share into which the note is convertible.
We estimated the fair value of the warrants on the issue date using a Black-Scholes pricing model with the following assumptions:
Warrants
March 20, 2014
Expected term 4
years
Volatility 151.52 %
Risk Free Rate 1.32 % The
proceeds of the Notes were allocated to the components as follows:
Proceeds
Private
Offering Notes $ 34,272
Private Offering
Warrants 26,811
Beneficial Conversion
feature 3,917
Total $ 65,000 The
Series B OID notes included an anti-dilution provision that if the Company issues more than 20 million shares of its common stock,
subject to certain exceptions, the conversion price of the notes and the conversion price of the warrants would be subject to
an automatic pre-determined price adjustment. During the quarter ended December 31, 2014 the Series B OID noteholder and the Company
agreed that this anti-dilution provision had been triggered and the OID note share conversion price was adjusted down to $0.23
per share, which increased the number of shares available upon conversion to 347,826. The anti-dilution provision in the Warrant
changed the share purchase price downward to $0.33 per share but did not change the number of shares available under the Warrant. As
a result of the triggering of the above noted one time anti-dilution provision, the Company reallocated the proceeds of the Notes
during the quarter ended December 31, 2014 as follows:
Proceeds
Private
Offering Notes $ 46,222
Private Offering
Warrants 18,778
Beneficial Conversion
feature -
Total $ 65,000 1
Year 15% OID Convertible Notes and Warrants During
the quarter ended March 31, 2015, the Company did an additional private offering of convertible notes and warrants, under which
it issued $302,353 of convertible promissory notes for consideration of $257,000, the difference between the proceeds from the
notes and principal amount consists of $45,353 of original issue discount. The notes are convertible at an initial conversion
price of $0.20 per share any time after issuance thereby having an embedded beneficial conversion feature. The note holders were
also issued market-related warrants for 755,882 in shares of common stock. The warrants have an exercise price of $0.60 and a
1-year term. The beneficial conversion feature and the warrants were recorded to additional paid-in-capital. The Company allocated
the proceeds received to the notes, the beneficial conversion feature and the warrants on a relative fair value basis at the time
of issuance. The total debt discount is amortized over the life of the notes to interest expense. The
beneficial conversion feature was valued at the intrinsic value on the issuance date. The intrinsic value represents the difference
between the conversion price and the fair value of the common stock multiplied by the number of shares into which the note is
convertible. We estimated the fair value of the warrants on the issue date using a Black-Scholes pricing model with the following
assumptions:
Warrants
three months ended March 31,2015
Expected term 1
year
Volatility 180.15-185.71 %
Risk Free Rate 0.18-0.22 % The
proceeds of the Notes were allocated to the components as follows:
Proceeds
Private
Offering Notes $ 197,521
Private Offering
Warrants 46,097
Beneficial Conversion
feature 13,382
Total $ 257,000 Tonaquint
9% Original Issue Discount Convertible Notes and Warrants During
the quarter ended September 30, 2013, the Company entered into a securities purchase agreement with Tonaquint, Inc., under which
it was issued a $112,500 convertible promissory note in consideration for $100,000, the difference between the proceeds from the
Note and the principal amount consisted of a $10,000 original issue discount and a carried transaction expense of $2,500. The
original issue discount was being amortized over the life of the note. The note was convertible at an initial conversion price
of $0.30 per share at any time, and contained a down-round protection feature that requires the valuation of a derivative
liability associated with the note. The note bore interest at 7% and was due in May 2014. Tonaquint was also issued a market-related
warrant for $112,500 in shares of common stock with a cashless exercise feature. The warrant had a $0.35 exercise
price, a 5-year term and included a down-round protection feature that required it to be classified as a liability
rather than as equity. During
the first quarter of 2014 the Company executed a debt settlement agreement with Tonaquint related to the note and warrant. The
warrant was settled during the first quarter of 2014 for a cash payment of $98,000, resulting in a loss of $98,000. The note was
settled during the second quarter of 2014 for cash payments totaling $144,000 ($20,000 paid in the first quarter of 2014 and $124,000
paid in the second quarter of 2014). Because the execution of the debt settlement agreement in the first quarter of 2014 resulted
in a significant modification of the original terms of the note agreement, the Company adjusted the carrying value of the note
in the first quarter of 2014 and recorded a related loss of approximately $34,000. Southridge During
2013, the Company issued a six-month $12,000 convertible note payable to Southridge to cover legal expenses as part of the LPA.
The convertible note was convertible into the Companys common stock at the greater of $0.25 or 85% of the average closing
bid price during the five (5) trading days prior to conversion and was due in June 2014. During
the third quarter of 2014, the Company issued to Southridge 50,000 shares in exchange for and in full satisfaction for the note
and recorded a $5,500 loss upon conversion of the note.</t>
  </si>
  <si>
    <t>SHAREHOLDERS' DEFICIENCY</t>
  </si>
  <si>
    <t>Stockholders' Equity Note [Abstract]</t>
  </si>
  <si>
    <t>12.
SHAREHOLDERS DEFICIENCY Stock
Option Plan On
May 2, 2011 the Company adopted and executed the Employees Directors and Consultants Stock Option Plan (the Plan).
During the three months ended March 31, 2015, the Company granted 50,000 options to non-employee directors which were fully vested
upon issuance. During the three months ended March 31, 2014, the Company granted 42,500 options to non-employee directors which
were fully vested upon issuance. We
estimated the fair value of each option on the grant date using a Black-Scholes option-pricing model with the following weighted
average assumptions:
Three
-months ended Three
-months ended
March 31,
2015 March 31,
2014
Dividend
yield (1) 0.00 % 0.00 %
Expected volatility
(2) 164.5 % 118.5 %
Risk-free interest
rates (3) 1.61 % 1.72 %
Expected lives (2) 5.0
YEARS 5.0
YEARS
(1) We
have not paid cash dividends on our common stock since 1981, and currently do not have plans to pay or declare cash dividends.
Consequently, we used an expected dividend rate of zero for the valuations.
(2) Estimated
based on our historical experience. Volatility was based on historical experience over a period equivalent to the expected
life in years.
(3) Based
on the U.S. Treasury constant maturity interest rate with a term consistent with the expected life of the options granted. During
the three months ended March 31, 2015, the Company recognized expense of $7,963 for stock options issued to directors and expense
of $8,106 for stock options issued to employees. During
the three months ended March 31, 2014, the Company recognized expense of $11,178 for stock options issued to directors and expense
of $3,150 for stock options issued to employees. Preferred
Stock Holders
of 5% preferred stock are entitled to receive, if, as, and when declared by the Board of Directors, out of funds legally available
therefore, preferential non-cumulative dividends at the rate of $1.25 per share per annum, payable quarterly, before any dividends
may be declared or paid upon or other distribution made in respect of any share of common stock. The 5% preferred stock is redeemable,
in whole at any time or in part from time to time, on 30 days' notice, at the option of the Company, at a redemption price of
$25. In the event of voluntary or involuntary liquidation, the holders of preferred stock are entitled to $25 per share in cash
before any distribution of assets can be made to holders of common stock. Each
share of 5% preferred stock is entitled to one vote. Holders of 5% preferred stock have no preemptive or conversion rights. The
preferred stock is not registered to be publicly traded. The
rights of the Series C Convertible Preferred Stock are as follows:
a) Dividend
rights
b) Voting
rights
c) Liquidation
rights
d) Conversion
rights The
Company recorded a convertible preferred stock derivative liability of $66,177, associated with the 375 shares of Series C Convertible
Preferred Stock outstanding at March 31, 2015 and December 31, 2014. The
Company has classified the Series C Convertible Preferred Stock as a liability at March 31, 2015 and December 31, 2014 because
the variable conversion feature may require the Company to settle the conversion in a variable number of its common shares. Common
Stock On
August 14, 2014, the shareholders approved an amendment to the Companys certificate of incorporation to effect up to a
one-for-ten reverse stock split (the Reverse Stock Split) of the Companys issued and outstanding common stock.
The Board of Directors, in its sole discretion, has discretion to implement the Reverse Stock Split. As of June 23, 2015, the
Board of Directors has not implemented the Reverse Stock Split. At
its December 2, 2010 meeting, the CTI Board of Directors declared a dividend distribution of one right (each, a Right)
for each outstanding share of common stock, par value $0.01, of the Company (the Common Shares). The dividend was
payable to holders of record as of the close of business on December 2, 2010 (the Record Date). Issuance of the dividend
may be triggered by an investor purchasing more than 20% of the outstanding shares of common stock. During
the quarter ended March 31, 2015, the Company did a private offering of its common stock and warrants, for consideration of $75,000.
375,000 shares of common stock were issued at a per share price of $0.20. The common stock holders were also issued warrants to
purchase 187,500 shares of common stock. The warrants have an exercise price of $0.60 and a 3-year term. The warrants were recorded
to additional paid-in-capital. During
the quarter ended March 31, 2014, the Company did a private offering of its common stock and warrants, for consideration of $500,000.
2,500,000 shares of common stock were issued at a per share price of $0.20. The common stock holders were also issued warrants
to purchase 1,250,000 shares of common stock. The warrants have an exercise price of $0.60 and a 3-year term. The warrants were
recorded to additional paid-in-capital. During
the quarter ended March 31, 2015, the Company issued 500,000 shares with a fair value of $80,000 to an advisory firm for consulting
services. The Company is amortizing the $80,000 over the service period and recorded $20,000 of expense in the quarter ended March
31, 2015. During
the quarter ended March 31, 2015, the Company issued 120,000 shares to an advisory firm for consulting services. The shares vested
in two tranches, with 60,000 shares vesting in the quarter ended December 31, 2014 and remaining 60,000 shares vesting in the
quarter ended March 31, 2015. The Company recorded consulting expenses of $10,800 in the quarter ended December 31, 2014 and $27,600
of consulting expenses in the quarter ended March 31, 2015. In each instance, the expense was based on the fair value on the vesting
date. During
the quarter ended March 31, 2015, the Company issued 333,333 stock warrants with a five year term for consulting services performed
and recorded consulting expense of $75,000 for the fair value of the warrants. During
the three months ended March 31, 2015 and 2014, the Company issued 12,500 and 10,625 shares of its common stock to non-employee
directors under its Director Compensation Plan. The Company recorded expense of $2,125 and $4,038 for director stock compensation
expense in the three months ended March 31, 2015 and 2014.</t>
  </si>
  <si>
    <t>CONTRACTUAL OBLIGATIONS AND CONTINGENCIES</t>
  </si>
  <si>
    <t>Commitments and Contingencies Disclosure [Abstract]</t>
  </si>
  <si>
    <t>13 CONTRACTUAL
OBLIGATIONS AND CONTINGENCIES As of March 31,
2015, CTI and its majority owned subsidiary, VVI, have remaining obligations, contingent upon receipt of certain revenues, to
repay up to $165,788 and $198,334, respectively, in consideration of grant funding received in 1994 and 1995. CTI also
is obligated to pay at the rate of 7.5% of its revenues, if any, from transferring rights to certain inventions supported by the
grant funds. VVI is obligated to pay at rates of 1.5% of its net sales of supported products or 15% of its revenues
from licensing supported products, if any. Contingencies
 Litigation Tim
Conley GEOMC Summary An unfavorable resolution
of any or all matters, and/or our incurrence of significant legal fees and other costs to defend or prosecute any of these actions
and proceedings may, depending on the amount and timing, have a material adverse effect on our consolidated financial position,
results of operations or cash flows in a particular period. CTIs Distribution
Rights, Marineo and Delta On April 8, 2014,
Mr. Giuseppe Marineo, an inventor of the Calmare® pain therapy device, and Delta Research and Development (Delta),
Mr. Marineos research company, and Delta International Services and Logistics (DIS&amp;L), Deltas commercial
arm in which Mr. Marineo is the sole beneficiary of all proceeds as its founder and sole owner (collectively the Group),
issued a press release (the Groups Press Release) regarding CTI stating that the Company did not have authority
to sell, distribute and manufacture the Calmare Device as an exclusive agent of the Group. CTI issued a corporate response in
a press release dated April 11, 2014 stating that the Groups Press Release was inaccurate and has since been purged by the
overseeing body of wire services. This issue between the Company and the Group is over the
validity of a 2012 Amendment to a Sales and Representation Agreement (the Amendment) which, if valid and enforceable,
may have compromised its rights to sell, distribute and manufacture the Calmare Device as an exclusive agent of the Group in the
global marketplace, especially in the European, Middle Eastern and North African (EMENA) territory which was responsible
for approximately 70% of gross Calmare Device sales in 2011. However, the Company believes that the Amendment is neither valid
nor enforceable as it was never duly signed or authorized and subsequently deemed null and void as disclosed on April 16, 2014
in the Form 10-K filing. Therefore, the parties rights are determined by an earlier agreement whereby the Company possesses
the authority to sell, distribute and manufacture the Calmare Device as a world-wide exclusive agent of the Group. On April 16, 2014,
counsel for the Group (Group Counsel) sent a cease and desist letter (Cease and Desist Letter) to the
Company, requesting a confirmation that the Company would no longer hold itself out as an agent of the Group permitted to sell,
distribute and manufacture the Calmare Device world-wide including the EMENA territory. The Company responded
on April 25, 2014 to the Cease and Desist Letter, disputing Group Counsels interpretation of the events surrounding the
execution of the Amendment. At this time, the Company continues to work to find a reasonable and amicable resolution to the situation. Authorized shares Throughout the quarter
ended March 31, 2015 and as of October 13, 2015, in the event that all of the outstanding securities issued by the Company were
converted into shares of common stock at one time (the Fully Diluted Shares), whether exercisable or otherwise, the
number of Fully Diluted Shares of common stock would exceed the number of currently authorized shares of the Company. If such
an event were to happen, the Company could either (a) immediately effectuate a reverse stock split, which was approved by the
Board of Directors and a majority of stockholders on August 14, 2014 or (b) call for a special general meeting of shareholders
and request shareholder consent to increase the number of authorized shares of the Company. In either case, such actions
would cure the common stock shortfall and return the Company to compliance with the common stock share count threshold as so delineated
in the supporting financing agreements. Notwithstanding the foregoing, the Company currently expects to request shareholder consent
at the next Annual General Meeting of Shareholders, to increase the number of authorized shares of the Company, and, if received
in either of the aforementioned cases, shall file a Certificate of Amendment to the Certificate of Incorporation to increase the
number of authorized shares to a value larger than the number of Fully Diluted Shares. Unsigned Agreements The Company uses
two unrelated firms to provide marketing and investor relations services, CME Acuity (CMEA) and Legend Capital Management
(LCM), respectively. The LCM and CMEA agreements were not signed due to an inability to come to final terms due to
certain nuances in either agreement that included but were not limited to assignment of human capital and allowable performance
based bonus(es). However, from the start date until March 31, 2015, the respective firms were compensated for services rendered
on a pay-as-we go basis (the Arrangement). The aforementioned Arrangement is expected to continue for
the next few consecutive quarters until such time as their agreements can be consummated.</t>
  </si>
  <si>
    <t>RELATED PARTY TRANSACTIONS</t>
  </si>
  <si>
    <t>Related Party Transactions [Abstract]</t>
  </si>
  <si>
    <t>14. RELATED
PARTY TRANSACTIONS Our board of directors
determined that when a director's services are outside the normal duties of a director, we compensate the director at the rate
of $1,000 per day, plus expenses, which is the same amount we pay a director for attending a one-day Board meeting. We
classify these amounts as consulting expenses, included in personnel and consulting expenses. At March 31, 2015,
$2,598,980 of the outstanding Notes payable were Notes payable to related parties; $2,498,980 to the chairman of our Board and
$100,000 to another director.</t>
  </si>
  <si>
    <t>SUBSEQUENT EVENTS</t>
  </si>
  <si>
    <t>Subsequent Events [Abstract]</t>
  </si>
  <si>
    <t>15. SUBSEQUENT
EVENTS From April 1, 2015 to October
13, 2015 the Company obtained additional funding, including $290,000 of equity funding and $600,000 of hybrid debt funding. From
April 1, 2015 to October 13 October 13, 2015</t>
  </si>
  <si>
    <t>NET LOSS PER COMMON SHARE (Tables)</t>
  </si>
  <si>
    <t>Calculation of Net Earnings Per Share</t>
  </si>
  <si>
    <t xml:space="preserve">The following sets
forth the denominator used in the calculations of basic net loss per share and net loss per share assuming dilution:
Three months ended Three months ended
March 31, 2015 March 31, 2014
Denominator for basic net loss per share, weighted average shares outstanding 26,767,978 20,036,240
Dilutive effect of common stock options N/A N/A
Dilutive effect of Series C convertible preferred stock, convertible debt and warrants N/A N/A
Denominator for diluted net loss per share, weighted average shares outstanding 26,767,978 20,036,240 </t>
  </si>
  <si>
    <t>Potentially dilutive securities</t>
  </si>
  <si>
    <t xml:space="preserve">Potentially dilutive securities
outstanding are summarized as follows:
March 31, 2015 March 31, 2014
Exercise of common stock options 1,742,500 1,409,000
Exercise of common stock warrants 5,727,251 2,393,891
Conversion of Series C convertible preferred stock 1,470,588 1,176,471
Conversion of convertible debt 6,306,802 4,808,776
Total 15,247,141 9,788,138 </t>
  </si>
  <si>
    <t>RECEIVABLES (Tables)</t>
  </si>
  <si>
    <t>Schedule of Receivables</t>
  </si>
  <si>
    <t xml:space="preserve">Receivables consist
of the following:
March 31, 2015 December 31, 2014
Calmare
device sales receivable, net of allowance of $209,533 at March 31, 2015 and December 31, 2014 $ - $ -
Royalties, net of allowance of $101,154 at March 31, 2015 and December 31, 2014 - -
Other, net of allowance of $6,972 at March 31, 2015 and December 31, 2014 3,391 2,319
Total $ 3,391 $ 2,319 </t>
  </si>
  <si>
    <t>PREPAID EXPENSES AND OTHER CURRENT ASSETS (Tables)</t>
  </si>
  <si>
    <t>Schedule of Prepaid Expenses and Other Assets</t>
  </si>
  <si>
    <t xml:space="preserve">Prepaid expenses
and other current assets consist of the following:
March 31, 2015 December 31, 2014
Prepaid insurance $ 25,761 $ 71,651
Prepaid consulting services 60,000 37,500
Clinical trial 68,119 109,119
Other 25,756 34,832
Prepaid expenses and other current assets $ 179,636 $ 253,102 </t>
  </si>
  <si>
    <t>PROPERTY AND EQUIPMENT (Tables)</t>
  </si>
  <si>
    <t>Schedule of Property and Equipment, Net</t>
  </si>
  <si>
    <t xml:space="preserve">Property and equipment,
net, consist of the following:
March 31, 2015 December 31, 2014
Property and equipment, gross $ 215,491 $ 215,491
Accumulated depreciation and amortization (184,310 ) (179,851 )
Property and equipment, net $ 31,181 $ 35,640 </t>
  </si>
  <si>
    <t>ACCRUED EXPENSES AND OTHER LIABILITIES (Tables)</t>
  </si>
  <si>
    <t>Schedule of Accrued Expenses and Other Liabilities</t>
  </si>
  <si>
    <t xml:space="preserve">Accrued expenses
and other liabilities consist of the following:
March
31, 2015 December
31, 2014
Royalties payable $ 319,417 $ 314,787
Accrued compensation 75,981 23,573
Accrued interest payable 1,123,401 987,659
Other 257,242 264,163
Accrued expenses and other liabilities, net $ 1,776,041 $ 1,590,182 </t>
  </si>
  <si>
    <t>NOTES PAYABLE (Tables)</t>
  </si>
  <si>
    <t>Accounts, Notes, Loans and Financing Receivable [Line Items]</t>
  </si>
  <si>
    <t>Schedule of Notes Payable</t>
  </si>
  <si>
    <t>Notes payable consist
of the following:
March 31, 2015 December 31, 2014
90 day Convertible Notes (Chairman of the Board) $ 2,498,980 $ 2,498,980
24 month Convertible Notes ($100,000 to Board member) 225,000 225,000
10 day Note (Board member) - 42,500
Series A3 15% OID Convertible Notes and Warrants 14,353 11,765
Series B OID Convertible Notes and Warrants 59,474 56,659
1 Year 15% OID Convertible Notes and Warrants 488,991 244,565
Notes Payable, gross 3,286,798 3,079,469
Less LPA amount (485,980 ) (485,980 )
Notes Payable, net $ 2,800,818 $ 2,593,489 Details
of notes payable as of March 31, 2015 are as follows:
Principal Amount Carrying Value Cash Interest Rate Common Stock Conversion Price Maturity Date
90 day Convertible Notes (Chairman of the Board) $ 2,498,980 $ 2,498,980 6 % $ 1.05 Various 2014
24 month Convertible Notes ($100,000 to Board member) 225,000 225,000 6 % 1.05 March 2014  June 2014
Series A3 15% OID Convertible Notes and Warrants 11,765 (1) 14,353 (1) None 0.25 January 2015
Series B OID Convertible Notes and Warrants 80,000 59,474 None 0.23 March 2017
1 Year 15% OID Convertible Notes and Warrants 661,177 488,991 None 0.20 Aug. 2015  Feb. 2016
Notes Payable, gross $ 3,476,922 3,286,798
Less LPA amount (485,980 )
Notes Payable, net $ 2,800,818 (1) Includes
$2,588 of accrued loss on conversion of OID note.</t>
  </si>
  <si>
    <t>Schedule of 90 day Convertible Notes</t>
  </si>
  <si>
    <t xml:space="preserve">The Company has issued
90-day notes payable to borrow funds from a director, now the chairman of our Board, as follows:
2013 $ 1,188,980
2012 1,210,000
2011 100,000
Total $ 2,498,980 </t>
  </si>
  <si>
    <t>Series A 15% Original Issue Discount Convertible Notes and Warrants [Member]</t>
  </si>
  <si>
    <t>Schedule of Estimated Fair Value of Notes Assumptions</t>
  </si>
  <si>
    <t xml:space="preserve">We estimated the
fair value of the warrants on the issue date using a Black-Scholes pricing model with the following assumptions:
Warrants
Expected term 2 years
Volatility 184.88 %
Risk Free Rate 0.32 % </t>
  </si>
  <si>
    <t>Schedule of Proceeds of Notes Allocation</t>
  </si>
  <si>
    <t xml:space="preserve">The proceeds of the
Notes issued during the three months ended March 31, 2014 were allocated to the components as follows:
Proceeds allocated at issue date
Private Offering Notes $ 32,390
Private Offering Warrants 14,845
Beneficial Conversion feature 7,765
Total $ 55,000 </t>
  </si>
  <si>
    <t>Schedule of Debt Conversion</t>
  </si>
  <si>
    <t xml:space="preserve">Presented below is
summary information related to the conversion:
Statement of Operations
Loss on conversion of notes $ 2,588
Accelerated interest expense $ -
Balance Sheet
Shares issued -
Principal amount of notes converted $ 11,765 </t>
  </si>
  <si>
    <t>1 Year 15% OID Convertible Notes and Warrants [Member]</t>
  </si>
  <si>
    <t>We estimated the
fair value of the warrants on the issue date using a Black-Scholes pricing model with the following assumptions:
Warrants three months ended March 31,2015
Expected term 1 year
Volatility 180.15-185.71 %
Risk Free Rate 0.18-0.22 %</t>
  </si>
  <si>
    <t xml:space="preserve">The proceeds of the
Notes were allocated to the components as follows:
Proceeds allocated at issue date
Private Offering Notes $ 197,521
Private Offering Warrants 46,097
Beneficial Conversion feature 13,382
Total $ 257,000 </t>
  </si>
  <si>
    <t>Series B Original Issue Discount Convertible Notes And Warrants [Member]</t>
  </si>
  <si>
    <t>We estimated the
fair value of the warrants on the issue date using a Black-Scholes pricing model with the following assumptions:
Warrants March 20, 2014
Expected term 4 years
Volatility 151.52 %
Risk Free Rate 1.32 %</t>
  </si>
  <si>
    <t xml:space="preserve">The proceeds of the
Notes were allocated to the components as follows:
Proceeds allocated at issue date
Private Offering Notes $ 34,272
Private Offering Warrants 26,811
Beneficial Conversion feature 3,917
Total $ 65,000 As a result of the triggering of the above noted
one time anti-dilution provision, the Company reallocated the proceeds of the Notes during the quarter ended December 31, 2014
as follows:
Proceeds allocated at issue date
Private Offering Notes $ 46,222
Private Offering Warrants 18,778
Beneficial Conversion feature -
Total $ 65,000 </t>
  </si>
  <si>
    <t>SHAREHOLDERS' DEFICIENCY (Tables)</t>
  </si>
  <si>
    <t>Schedule of Assumptions used to Estimate Fair Value of Share Options</t>
  </si>
  <si>
    <t>We estimated the
fair value of each option on the grant date using a Black-Scholes option-pricing model with the following weighted average assumptions:
Three -months ended Three -months ended
March 31, 2015 March 31, 2014
Dividend yield (1) 0.00 % 0.00 %
Expected volatility (2) 164.5 % 118.5 %
Risk-free interest rates (3) 1.61 % 1.72 %
Expected lives (2) 5.0 YEARS 5.0 YEARS
(1) We have not paid cash dividends on our common stock since 1981, and currently do not have plans to pay or declare cash dividends. Consequently, we used an expected dividend rate of zero for the valuations.
(2) Estimated based on our historical experience. Volatility was based on historical experience over a period equivalent to the expected life in years.
(3) Based on the U.S. Treasury constant maturity interest rate with a term consistent with the expected life of the options granted.</t>
  </si>
  <si>
    <t>Supplemental Disclosure of Non-cash Transactions (Details) - USD ($)</t>
  </si>
  <si>
    <t>1 Months Ended</t>
  </si>
  <si>
    <t>12 Months Ended</t>
  </si>
  <si>
    <t>Sep. 30, 2013</t>
  </si>
  <si>
    <t>Common stock issued for consulting services, value</t>
  </si>
  <si>
    <t>Consulting expense</t>
  </si>
  <si>
    <t>Debt conversion, shares issued</t>
  </si>
  <si>
    <t>Allocation of proceeds from convertible note for the fair value of warrants and beneficial conversion feature to additional paid-in capital</t>
  </si>
  <si>
    <t>Common stock issued in accordance with escrow agreement, shares</t>
  </si>
  <si>
    <t>Proceeds from Note Payable Allocated to Warrants and Conversion Feature Derivative Liability</t>
  </si>
  <si>
    <t>Advisory Firm [Member]</t>
  </si>
  <si>
    <t>Warrant [Member]</t>
  </si>
  <si>
    <t>Liabilities Purchase Agreement [Member]</t>
  </si>
  <si>
    <t>Payment to creditors</t>
  </si>
  <si>
    <t>Service fee retained</t>
  </si>
  <si>
    <t>BASIS OF PRESENTATION (Details Narrative) - USD ($)</t>
  </si>
  <si>
    <t>Organization Consolidation And Presentation Of Financial Statements [Line Items]</t>
  </si>
  <si>
    <t>Principal amount</t>
  </si>
  <si>
    <t>Carrying amount</t>
  </si>
  <si>
    <t>Sales and Rentals [Member]</t>
  </si>
  <si>
    <t>Percentage of revenue</t>
  </si>
  <si>
    <t>74.00%</t>
  </si>
  <si>
    <t>98.00%</t>
  </si>
  <si>
    <t>Sales of Equipment and Training [Member]</t>
  </si>
  <si>
    <t>16.00%</t>
  </si>
  <si>
    <t>1.00%</t>
  </si>
  <si>
    <t>Vector Vision, Inc. [Member]</t>
  </si>
  <si>
    <t>Ownership percentage</t>
  </si>
  <si>
    <t>56.10%</t>
  </si>
  <si>
    <t>Promissory Notes [Member]</t>
  </si>
  <si>
    <t>NET LOSS PER COMMON SHARE (Calculation of Net Income (Loss) Per Common Share) (Details) - shares</t>
  </si>
  <si>
    <t>Denominator for basic net loss per share, weighted average shares outstanding</t>
  </si>
  <si>
    <t>Dilutive effect of common stock options</t>
  </si>
  <si>
    <t>Dilutive effect of Series C convertible preferred stock, convertible debt and warrants</t>
  </si>
  <si>
    <t>Denominator for diluted net loss per share, weighted average shares outstanding</t>
  </si>
  <si>
    <t>NET LOSS PER COMMON SHARE (Potentially dilutive securities) (Details) - shares</t>
  </si>
  <si>
    <t>Anti-dilutive securities excluded from computation of earnings per share</t>
  </si>
  <si>
    <t>Exercise of common stock options [Member]</t>
  </si>
  <si>
    <t>Exercise of common stock warrants [Member]</t>
  </si>
  <si>
    <t>Conversion of Series C convertible preferred stock [Member]</t>
  </si>
  <si>
    <t>Conversion of convertible debt [Member]</t>
  </si>
  <si>
    <t>RECEIVABLES (Details) - USD ($)</t>
  </si>
  <si>
    <t>Calmare device sales receivable, net of allowance of $209,533 at March 31, 2015 and December 31, 2014</t>
  </si>
  <si>
    <t>Royalties, net of allowance of $101,154 at March 31, 2015 and December 31, 2014</t>
  </si>
  <si>
    <t>Other, net of allowance of $6,972 at March 31, 2015 and December 31, 2014</t>
  </si>
  <si>
    <t>Total receivables</t>
  </si>
  <si>
    <t>Calmare sales receivable, allowance amount</t>
  </si>
  <si>
    <t>Allowance for doubtful accounts</t>
  </si>
  <si>
    <t>Other, net of allowance</t>
  </si>
  <si>
    <t>AVAILABLE-FOR-SALE AND EQUITY SECURITIES (Details Narrative)</t>
  </si>
  <si>
    <t>Mar. 31, 2015USD ($)shares</t>
  </si>
  <si>
    <t>Security Innovation, Inc. [Member]</t>
  </si>
  <si>
    <t>Schedule of Available-for-sale Securities [Line Items]</t>
  </si>
  <si>
    <t>Available-for-sale securities, fair value | $</t>
  </si>
  <si>
    <t>Number of shares held</t>
  </si>
  <si>
    <t>Xion Pharmaceutical Corporation [Member]</t>
  </si>
  <si>
    <t>Percentage of shares outstanding owned</t>
  </si>
  <si>
    <t>30.00%</t>
  </si>
  <si>
    <t>FAIR VALUE MEASUREMENTS (Details) - USD ($)</t>
  </si>
  <si>
    <t>Fair Value Measurements Details</t>
  </si>
  <si>
    <t>Derivaive Liability</t>
  </si>
  <si>
    <t>PREPAID EXPENSES AND OTHER CURRENT ASSETS (Details) - USD ($)</t>
  </si>
  <si>
    <t>Prepaid insurance</t>
  </si>
  <si>
    <t>Prepaid consulting services</t>
  </si>
  <si>
    <t>Clinical trial</t>
  </si>
  <si>
    <t>Other</t>
  </si>
  <si>
    <t>PROPERTY AND EQUIPMENT (Details) - USD ($)</t>
  </si>
  <si>
    <t>Property and equipment, gross</t>
  </si>
  <si>
    <t>Accumulated depreciation and amortization</t>
  </si>
  <si>
    <t>Depreciation and amortization expense</t>
  </si>
  <si>
    <t>ACCRUED EXPENSES AND OTHER LIABILITIES (Details) - USD ($)</t>
  </si>
  <si>
    <t>Royalties payable</t>
  </si>
  <si>
    <t>Accrued compensation</t>
  </si>
  <si>
    <t>Accrued interest payable</t>
  </si>
  <si>
    <t>Accrued expenses and other liabilities, net</t>
  </si>
  <si>
    <t>Accrued expenses and other liabilities - LPA</t>
  </si>
  <si>
    <t>LIABILITIES ASSIGNED TO LIABILITY PURCHASE AGREEMENT (Details Narrative) - USD ($)</t>
  </si>
  <si>
    <t>Liabilities Assigned To Liability Purchase Agreement [Line Items]</t>
  </si>
  <si>
    <t>Financial obligations to existing creditors</t>
  </si>
  <si>
    <t>Cash payments for accrued expenses</t>
  </si>
  <si>
    <t>Common Stock Including Additional Paid in Capital [Member] | Liabilities Purchase Agreement [Member]</t>
  </si>
  <si>
    <t>Common stock issued in accordance with liability purchase agreement, shares</t>
  </si>
  <si>
    <t>NOTES PAYABLE (Schedule of Notes Payable) (Details) - USD ($)</t>
  </si>
  <si>
    <t>Composition of Notes Payable:</t>
  </si>
  <si>
    <t>Principal Amount</t>
  </si>
  <si>
    <t>Notes Payable, gross</t>
  </si>
  <si>
    <t>Less LPA amount</t>
  </si>
  <si>
    <t>Notes Payable, net</t>
  </si>
  <si>
    <t>90 day Convertible Notes Related Party [Member]</t>
  </si>
  <si>
    <t>Cash Interest Rate</t>
  </si>
  <si>
    <t>6.00%</t>
  </si>
  <si>
    <t>Common Stock Conversion Price</t>
  </si>
  <si>
    <t>Matruity Date</t>
  </si>
  <si>
    <t>Notes Payable (Parenthetical):</t>
  </si>
  <si>
    <t>Due to Board Member</t>
  </si>
  <si>
    <t>24 month Convertible Notes [Member]</t>
  </si>
  <si>
    <t>March 2014 - June 2014</t>
  </si>
  <si>
    <t>10 day Note (Board member) [Member]</t>
  </si>
  <si>
    <t>Series A3 15% OID Convertible Notes and Warrants [Member]</t>
  </si>
  <si>
    <t>[1]</t>
  </si>
  <si>
    <t>OID, yield percentage</t>
  </si>
  <si>
    <t>15.00%</t>
  </si>
  <si>
    <t>Series B OID Convertible Notes and Warrants [Member]</t>
  </si>
  <si>
    <t>Aug. 2015 - Nov. 2015</t>
  </si>
  <si>
    <t>Includes $2,588 of accrued loss on conversion of OID note.</t>
  </si>
  <si>
    <t>NOTES PAYABLE (Summary of 90 day Convertible Notes) (Details) - USD ($)</t>
  </si>
  <si>
    <t>Dec. 31, 2013</t>
  </si>
  <si>
    <t>Dec. 31, 2012</t>
  </si>
  <si>
    <t>Dec. 31, 2011</t>
  </si>
  <si>
    <t>Fair Value Measurements, Recurring and Nonrecurring, Valuation Techniques [Line Items]</t>
  </si>
  <si>
    <t>Notes Payable, amount borrowed during period</t>
  </si>
  <si>
    <t>NOTES PAYABLE (Summary of Fair Value Assumptions) (Details)</t>
  </si>
  <si>
    <t>Mar. 20, 2014</t>
  </si>
  <si>
    <t>Expected term</t>
  </si>
  <si>
    <t>2 years</t>
  </si>
  <si>
    <t>Volatility</t>
  </si>
  <si>
    <t>184.88%</t>
  </si>
  <si>
    <t>Risk Free Rate</t>
  </si>
  <si>
    <t>0.32%</t>
  </si>
  <si>
    <t>4 years</t>
  </si>
  <si>
    <t>151.52%</t>
  </si>
  <si>
    <t>1.32%</t>
  </si>
  <si>
    <t>1 year</t>
  </si>
  <si>
    <t>1 Year 15% OID Convertible Notes and Warrants [Member] | Minimum [Member]</t>
  </si>
  <si>
    <t>180.15%</t>
  </si>
  <si>
    <t>0.18%</t>
  </si>
  <si>
    <t>1 Year 15% OID Convertible Notes and Warrants [Member] | Maximum [Member]</t>
  </si>
  <si>
    <t>185.71%</t>
  </si>
  <si>
    <t>0.22%</t>
  </si>
  <si>
    <t>NOTES PAYABLE (Schedule of Note Allocation) (Details) - USD ($)</t>
  </si>
  <si>
    <t>Proceeds allocated</t>
  </si>
  <si>
    <t>Private Offering Notes</t>
  </si>
  <si>
    <t>Private Offering Warrants</t>
  </si>
  <si>
    <t>Beneficial Conversion feature</t>
  </si>
  <si>
    <t>NOTES PAYABLE (Schedule of Debt Conversion) (Details) - USD ($)</t>
  </si>
  <si>
    <t>Debt Instrument [Line Items]</t>
  </si>
  <si>
    <t>Accelerated interest expense</t>
  </si>
  <si>
    <t>Shares issued</t>
  </si>
  <si>
    <t>Principal amount of notes converted</t>
  </si>
  <si>
    <t>NOTES PAYABLE (Details Narrative) - USD ($)</t>
  </si>
  <si>
    <t>4 Months Ended</t>
  </si>
  <si>
    <t>Sep. 30, 2014</t>
  </si>
  <si>
    <t>Jun. 30, 2014</t>
  </si>
  <si>
    <t>Mar. 31, 2013</t>
  </si>
  <si>
    <t>Short-term Debt [Line Items]</t>
  </si>
  <si>
    <t>Loss on settlement of debt</t>
  </si>
  <si>
    <t>Loss on conversion of note</t>
  </si>
  <si>
    <t>Conversion price</t>
  </si>
  <si>
    <t>Debt discount</t>
  </si>
  <si>
    <t>Number of shares called by warrants</t>
  </si>
  <si>
    <t>Exercise price of warrants</t>
  </si>
  <si>
    <t>Term of warrant</t>
  </si>
  <si>
    <t>Southridge Convertible Note [Member]</t>
  </si>
  <si>
    <t>Notes payable, term</t>
  </si>
  <si>
    <t>6 months</t>
  </si>
  <si>
    <t>Note maturity date</t>
  </si>
  <si>
    <t>Jun. 30,
		2014</t>
  </si>
  <si>
    <t>Southridge Convertible Note [Member] | Maximum [Member]</t>
  </si>
  <si>
    <t>Debt conversion, Common Stock Conversion Price, percent of closing bid</t>
  </si>
  <si>
    <t>85.00%</t>
  </si>
  <si>
    <t>Tonaquint Original Issue Discount Convertible Notes And Warrants [Member]</t>
  </si>
  <si>
    <t>Note issuance date</t>
  </si>
  <si>
    <t>Sep. 30,
		2013</t>
  </si>
  <si>
    <t>Interest rate</t>
  </si>
  <si>
    <t>7.00%</t>
  </si>
  <si>
    <t>Transaction expenses</t>
  </si>
  <si>
    <t>May 31,
		2014</t>
  </si>
  <si>
    <t>Frequency of periodic payment</t>
  </si>
  <si>
    <t>monthly</t>
  </si>
  <si>
    <t>Debt payments, start date</t>
  </si>
  <si>
    <t>Jan. 31,
		2014</t>
  </si>
  <si>
    <t>Value of common stock called by warrant</t>
  </si>
  <si>
    <t>5 years</t>
  </si>
  <si>
    <t>Cash payment for settlement of warrant</t>
  </si>
  <si>
    <t>Loss on settlement of warrant</t>
  </si>
  <si>
    <t>Cash payment for settlement of note</t>
  </si>
  <si>
    <t>24 Month March 2012 Convertible Notes [Member]</t>
  </si>
  <si>
    <t>24 Month April 2012 Convertible Notes [Member]</t>
  </si>
  <si>
    <t>24 Month June 2012 Convertible Notes [Member]</t>
  </si>
  <si>
    <t>Additional Interest Expense</t>
  </si>
  <si>
    <t>24 month Convertible Notes [Member] | Debt Issuance Three [Member]</t>
  </si>
  <si>
    <t>24 month Convertible Notes [Member] | Debt Issuance Two [Member]</t>
  </si>
  <si>
    <t>24 month Convertible Notes [Member] | Debt Issuance One [Member]</t>
  </si>
  <si>
    <t>90 days</t>
  </si>
  <si>
    <t>Debt Instrument Interest Rate Per Month If Extended Original Maturity Dates</t>
  </si>
  <si>
    <t>Cumulative additional interest</t>
  </si>
  <si>
    <t>SHAREHOLDERS' DEFICIENCY (Schedule of Weighted Average Assumptions) (Details) - Employee Stock Option [Member]</t>
  </si>
  <si>
    <t>Share-based Compensation Arrangement by Share-based Payment Award [Line Items]</t>
  </si>
  <si>
    <t>Dividend yield</t>
  </si>
  <si>
    <t>0.00%</t>
  </si>
  <si>
    <t>Expected volatility</t>
  </si>
  <si>
    <t>[2]</t>
  </si>
  <si>
    <t>164.50%</t>
  </si>
  <si>
    <t>118.50%</t>
  </si>
  <si>
    <t>Risk-free interest rate</t>
  </si>
  <si>
    <t>[3]</t>
  </si>
  <si>
    <t>1.61%</t>
  </si>
  <si>
    <t>1.72%</t>
  </si>
  <si>
    <t>Expected lives</t>
  </si>
  <si>
    <t>We have not paid cash dividends on our common stock since 1981, and currently do not have plans to pay or declare cash dividends. Consequently, we used an expected dividend rate of zero for the valuations.</t>
  </si>
  <si>
    <t>Estimated based on our historical experience. Volatility was based on historical experience over a period equivalent to the expected life in years.</t>
  </si>
  <si>
    <t>Based on the U.S. Treasury constant maturity interest rate with a term consistent with the expected life of the options granted.</t>
  </si>
  <si>
    <t>SHAREHOLDERS' DEFICIENCY (Narrative) (Details) - USD ($)</t>
  </si>
  <si>
    <t>Dec. 02, 2010</t>
  </si>
  <si>
    <t>Stockholders Equity [Line Items]</t>
  </si>
  <si>
    <t>Derivative liability</t>
  </si>
  <si>
    <t>Proceeds from common stock and warrants in private offering</t>
  </si>
  <si>
    <t>Shares issued for consulting services</t>
  </si>
  <si>
    <t>Shares issued for consulting services, value</t>
  </si>
  <si>
    <t>Non Employee Directors [Member] | Employee Stock Option [Member]</t>
  </si>
  <si>
    <t>Options granted</t>
  </si>
  <si>
    <t>Employees [Member] | Employee Stock Option [Member]</t>
  </si>
  <si>
    <t>Common Stock [Member]</t>
  </si>
  <si>
    <t>Dividend declared, date of record</t>
  </si>
  <si>
    <t>Dec. 2,
		2010</t>
  </si>
  <si>
    <t>Trigger for issuance of dividends, percentage of outstanding common shares purchased</t>
  </si>
  <si>
    <t>20.00%</t>
  </si>
  <si>
    <t>Price per share in private offering</t>
  </si>
  <si>
    <t>Warrants issued to purchase shares of common stock</t>
  </si>
  <si>
    <t>3 years</t>
  </si>
  <si>
    <t>Consulting expenses</t>
  </si>
  <si>
    <t>Amortization for shares issued</t>
  </si>
  <si>
    <t>Fair value of warrants</t>
  </si>
  <si>
    <t>Warrants issued</t>
  </si>
  <si>
    <t>Warrants term</t>
  </si>
  <si>
    <t>Common Stock [Member] | Transaction One [Member]</t>
  </si>
  <si>
    <t>Shares vested</t>
  </si>
  <si>
    <t>Common Stock [Member] | Non Employee Directors [Member]</t>
  </si>
  <si>
    <t>Shares issued for share based compensation</t>
  </si>
  <si>
    <t>Percentage of cumulative dividend rate</t>
  </si>
  <si>
    <t>5.00%</t>
  </si>
  <si>
    <t>Dividends declared</t>
  </si>
  <si>
    <t>Dividends declared during period</t>
  </si>
  <si>
    <t>Dividends declared and unpaid</t>
  </si>
  <si>
    <t>Preferred stock, voting rights</t>
  </si>
  <si>
    <t>Holders of these shares of Series C Convertible Preferred Stock shall have voting rights equivalent to 1,000 votes per $1,000 par value Series C Convertible Preferred share voted together with the shares of Common Stock</t>
  </si>
  <si>
    <t>Amount held in escrow</t>
  </si>
  <si>
    <t>Preferred stock, threshold percentage of stock price trigger</t>
  </si>
  <si>
    <t>Preferential non-cumulative dividends (in dollars per share)</t>
  </si>
  <si>
    <t>Preferred stock redemption price (in dollars per share)</t>
  </si>
  <si>
    <t>Preferred stock liquidation preference price (in dollars per share)</t>
  </si>
  <si>
    <t>CONTRACTUAL OBLIGATIONS AND CONTINGENCIES (Details Narrative) - USD ($)</t>
  </si>
  <si>
    <t>Loss Contingencies [Line Items]</t>
  </si>
  <si>
    <t>Percentage of revenues obligation</t>
  </si>
  <si>
    <t>7.50%</t>
  </si>
  <si>
    <t>Gross Calmare Device sales, percentage</t>
  </si>
  <si>
    <t>70.00%</t>
  </si>
  <si>
    <t>Grant Funding Received In 1995 [Member]</t>
  </si>
  <si>
    <t>Funding repayment obligation</t>
  </si>
  <si>
    <t>Grant Funding Received In 1994 [Member]</t>
  </si>
  <si>
    <t>Supported Products [Member] | Vector Vision, Inc. [Member]</t>
  </si>
  <si>
    <t>1.50%</t>
  </si>
  <si>
    <t>Licensing Supported Products [Member] | Vector Vision, Inc. [Member]</t>
  </si>
  <si>
    <t>RELATED PARTY TRANSACTIONS (Details Narrative)</t>
  </si>
  <si>
    <t>Mar. 31, 2015USD ($)</t>
  </si>
  <si>
    <t>Related Party Transaction [Line Items]</t>
  </si>
  <si>
    <t>Director's service charges per day</t>
  </si>
  <si>
    <t>Notes payable to related parties</t>
  </si>
  <si>
    <t>Board of Directors Chairman [Member]</t>
  </si>
  <si>
    <t>Director [Member]</t>
  </si>
  <si>
    <t>SUBSEQUENT EVENTS (Details Narrative) - USD ($)</t>
  </si>
  <si>
    <t>6 Months Ended</t>
  </si>
  <si>
    <t>Subsequent Event [Line Items]</t>
  </si>
  <si>
    <t>Proceeds from equity issuance</t>
  </si>
  <si>
    <t>Common stock issued</t>
  </si>
  <si>
    <t>Subsequent Event [Member]</t>
  </si>
  <si>
    <t>Procedds from issuance of debt</t>
  </si>
  <si>
    <t>Proceeds from issuance of private placement</t>
  </si>
  <si>
    <t>Common stock issued, price per share</t>
  </si>
  <si>
    <t>Issued warrants to purchase shares of common stock</t>
  </si>
  <si>
    <t>Convertible promissory notes issued</t>
  </si>
  <si>
    <t>Proceeds from issuance of warrants</t>
  </si>
  <si>
    <t>Proceeds from notes and principal amount</t>
  </si>
  <si>
    <t>Debt conversion price per share</t>
  </si>
  <si>
    <t>Subsequent Event [Member] | Transaction One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Various &quot;#,##0_);_(&quot;Various &quot;(#,##0)" numFmtId="168"/>
    <numFmt formatCode="_(&quot;January &quot;#,##0_);_(&quot;January &quot;(#,##0)" numFmtId="169"/>
    <numFmt formatCode="_(&quot;March &quot;#,##0_);_(&quot;March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02198</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7</v>
      </c>
    </row>
    <row r="12" spans="1:3">
      <c r="A12" t="s" s="4">
        <v>19</v>
      </c>
      <c r="B12" t="s" s="4">
        <v>20</v>
      </c>
    </row>
    <row r="13" spans="1:3">
      <c r="A13" t="s" s="4">
        <v>21</v>
      </c>
      <c r="B13" t="s" s="4">
        <v>22</v>
      </c>
    </row>
    <row r="14" spans="1:3">
      <c r="A14" t="s" s="4">
        <v>23</v>
      </c>
      <c r="C14" t="n" s="5">
        <v>28395888</v>
      </c>
    </row>
    <row r="15" spans="1:3">
      <c r="A15" t="s" s="4">
        <v>24</v>
      </c>
      <c r="B15" t="s" s="6">
        <v>25</v>
      </c>
    </row>
    <row r="16" spans="1:3">
      <c r="A16" t="s" s="4">
        <v>26</v>
      </c>
      <c r="B16"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48</v>
      </c>
      <c r="B1" t="s" s="2">
        <v>1</v>
      </c>
    </row>
    <row r="2" spans="1:2">
      <c r="B2" t="s" s="2">
        <v>2</v>
      </c>
    </row>
    <row r="3" spans="1:2">
      <c r="A3" t="s" s="3">
        <v>149</v>
      </c>
    </row>
    <row r="4" spans="1:2">
      <c r="A4" t="s" s="4">
        <v>148</v>
      </c>
      <c r="B4" t="s"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51</v>
      </c>
      <c r="B1" t="s" s="2">
        <v>1</v>
      </c>
    </row>
    <row r="2" spans="1:2">
      <c r="B2" t="s" s="2">
        <v>2</v>
      </c>
    </row>
    <row r="3" spans="1:2">
      <c r="A3" t="s" s="3">
        <v>152</v>
      </c>
    </row>
    <row r="4" spans="1:2">
      <c r="A4" t="s" s="4">
        <v>151</v>
      </c>
      <c r="B4" t="s" s="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54</v>
      </c>
      <c r="B1" t="s" s="2">
        <v>1</v>
      </c>
    </row>
    <row r="2" spans="1:2">
      <c r="B2" t="s" s="2">
        <v>2</v>
      </c>
    </row>
    <row r="3" spans="1:2">
      <c r="A3" t="s" s="3">
        <v>155</v>
      </c>
    </row>
    <row r="4" spans="1:2">
      <c r="A4" t="s" s="4">
        <v>154</v>
      </c>
      <c r="B4" t="s" s="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57</v>
      </c>
      <c r="B1" t="s" s="2">
        <v>1</v>
      </c>
    </row>
    <row r="2" spans="1:2">
      <c r="B2" t="s" s="2">
        <v>2</v>
      </c>
    </row>
    <row r="3" spans="1:2">
      <c r="A3" t="s" s="3">
        <v>158</v>
      </c>
    </row>
    <row r="4" spans="1:2">
      <c r="A4" t="s" s="4">
        <v>157</v>
      </c>
      <c r="B4" t="s"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60</v>
      </c>
      <c r="B1" t="s" s="2">
        <v>1</v>
      </c>
    </row>
    <row r="2" spans="1:2">
      <c r="B2" t="s" s="2">
        <v>2</v>
      </c>
    </row>
    <row r="3" spans="1:2">
      <c r="A3" t="s" s="3">
        <v>161</v>
      </c>
    </row>
    <row r="4" spans="1:2">
      <c r="A4" t="s" s="4">
        <v>160</v>
      </c>
      <c r="B4" t="s" s="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166</v>
      </c>
      <c r="B1" t="s" s="2">
        <v>1</v>
      </c>
    </row>
    <row r="2" spans="1:2">
      <c r="B2" t="s" s="2">
        <v>2</v>
      </c>
    </row>
    <row r="3" spans="1:2">
      <c r="A3" t="s" s="3">
        <v>167</v>
      </c>
    </row>
    <row r="4" spans="1:2">
      <c r="A4" t="s" s="4">
        <v>166</v>
      </c>
      <c r="B4" t="s" s="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69</v>
      </c>
      <c r="B1" t="s" s="2">
        <v>1</v>
      </c>
    </row>
    <row r="2" spans="1:2">
      <c r="B2" t="s" s="2">
        <v>2</v>
      </c>
    </row>
    <row r="3" spans="1:2">
      <c r="A3" t="s" s="3">
        <v>170</v>
      </c>
    </row>
    <row r="4" spans="1:2">
      <c r="A4" t="s" s="4">
        <v>169</v>
      </c>
      <c r="B4" t="s" s="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72</v>
      </c>
      <c r="B1" t="s" s="2">
        <v>1</v>
      </c>
    </row>
    <row r="2" spans="1:2">
      <c r="B2" t="s" s="2">
        <v>2</v>
      </c>
    </row>
    <row r="3" spans="1:2">
      <c r="A3" t="s" s="3">
        <v>173</v>
      </c>
    </row>
    <row r="4" spans="1:2">
      <c r="A4" t="s" s="4">
        <v>172</v>
      </c>
      <c r="B4" t="s" s="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5</v>
      </c>
      <c r="B1" t="s" s="2">
        <v>1</v>
      </c>
    </row>
    <row r="2" spans="1:2">
      <c r="B2" t="s" s="2">
        <v>2</v>
      </c>
    </row>
    <row r="3" spans="1:2">
      <c r="A3" t="s" s="3">
        <v>176</v>
      </c>
    </row>
    <row r="4" spans="1:2">
      <c r="A4" t="s" s="4">
        <v>175</v>
      </c>
      <c r="B4" t="s" s="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501</v>
      </c>
      <c r="C3" t="n" s="7">
        <v>5745</v>
      </c>
    </row>
    <row r="4" spans="1:3">
      <c r="A4" t="s" s="4">
        <v>31</v>
      </c>
      <c r="B4" t="n" s="5">
        <v>3391</v>
      </c>
      <c r="C4" t="n" s="5">
        <v>2319</v>
      </c>
    </row>
    <row r="5" spans="1:3">
      <c r="A5" t="s" s="4">
        <v>32</v>
      </c>
      <c r="B5" t="n" s="5">
        <v>4118220</v>
      </c>
      <c r="C5" t="n" s="5">
        <v>4118220</v>
      </c>
    </row>
    <row r="6" spans="1:3">
      <c r="A6" t="s" s="4">
        <v>33</v>
      </c>
      <c r="B6" t="n" s="5">
        <v>179636</v>
      </c>
      <c r="C6" t="n" s="5">
        <v>253102</v>
      </c>
    </row>
    <row r="7" spans="1:3">
      <c r="A7" t="s" s="4">
        <v>34</v>
      </c>
      <c r="B7" t="n" s="5">
        <v>4301748</v>
      </c>
      <c r="C7" t="n" s="5">
        <v>4379386</v>
      </c>
    </row>
    <row r="8" spans="1:3">
      <c r="A8" t="s" s="4">
        <v>35</v>
      </c>
      <c r="B8" t="n" s="5">
        <v>31181</v>
      </c>
      <c r="C8" t="n" s="5">
        <v>35640</v>
      </c>
    </row>
    <row r="9" spans="1:3">
      <c r="A9" t="s" s="4">
        <v>36</v>
      </c>
      <c r="B9" t="n" s="5">
        <v>15000</v>
      </c>
      <c r="C9" t="n" s="5">
        <v>15000</v>
      </c>
    </row>
    <row r="10" spans="1:3">
      <c r="A10" t="s" s="4">
        <v>37</v>
      </c>
      <c r="B10" t="n" s="5">
        <v>4347929</v>
      </c>
      <c r="C10" t="n" s="5">
        <v>4430026</v>
      </c>
    </row>
    <row r="11" spans="1:3">
      <c r="A11" t="s" s="3">
        <v>38</v>
      </c>
    </row>
    <row r="12" spans="1:3">
      <c r="A12" t="s" s="4">
        <v>39</v>
      </c>
      <c r="B12" t="n" s="5">
        <v>1545735</v>
      </c>
      <c r="C12" t="n" s="5">
        <v>1346138</v>
      </c>
    </row>
    <row r="13" spans="1:3">
      <c r="A13" t="s" s="4">
        <v>40</v>
      </c>
      <c r="B13" t="n" s="5">
        <v>1995320</v>
      </c>
      <c r="C13" t="n" s="5">
        <v>1995320</v>
      </c>
    </row>
    <row r="14" spans="1:3">
      <c r="A14" t="s" s="4">
        <v>41</v>
      </c>
      <c r="B14" t="n" s="5">
        <v>4182380</v>
      </c>
      <c r="C14" t="n" s="5">
        <v>4182380</v>
      </c>
    </row>
    <row r="15" spans="1:3">
      <c r="A15" t="s" s="4">
        <v>42</v>
      </c>
      <c r="B15" t="n" s="5">
        <v>1776041</v>
      </c>
      <c r="C15" t="n" s="5">
        <v>1590182</v>
      </c>
    </row>
    <row r="16" spans="1:3">
      <c r="A16" t="s" s="4">
        <v>43</v>
      </c>
      <c r="B16" t="n" s="5">
        <v>2741344</v>
      </c>
      <c r="C16" t="n" s="5">
        <v>2536830</v>
      </c>
    </row>
    <row r="17" spans="1:3">
      <c r="A17" t="s" s="4">
        <v>44</v>
      </c>
      <c r="B17" t="n" s="5">
        <v>13781</v>
      </c>
      <c r="C17" t="n" s="5">
        <v>19686</v>
      </c>
    </row>
    <row r="18" spans="1:3">
      <c r="A18" t="s" s="4">
        <v>45</v>
      </c>
      <c r="B18" t="n" s="5">
        <v>66177</v>
      </c>
      <c r="C18" t="n" s="5">
        <v>66177</v>
      </c>
    </row>
    <row r="19" spans="1:3">
      <c r="A19" t="s" s="4">
        <v>46</v>
      </c>
      <c r="B19" t="n" s="5">
        <v>375000</v>
      </c>
      <c r="C19" t="n" s="5">
        <v>375000</v>
      </c>
    </row>
    <row r="20" spans="1:3">
      <c r="A20" t="s" s="4">
        <v>47</v>
      </c>
      <c r="B20" t="n" s="5">
        <v>12695778</v>
      </c>
      <c r="C20" t="n" s="5">
        <v>12111713</v>
      </c>
    </row>
    <row r="21" spans="1:3">
      <c r="A21" t="s" s="4">
        <v>48</v>
      </c>
      <c r="B21" t="n" s="7">
        <v>59474</v>
      </c>
      <c r="C21" t="n" s="7">
        <v>56659</v>
      </c>
    </row>
    <row r="22" spans="1:3">
      <c r="A22" t="s" s="4">
        <v>49</v>
      </c>
      <c r="B22" t="s" s="4">
        <v>50</v>
      </c>
      <c r="C22" t="s" s="4">
        <v>50</v>
      </c>
    </row>
    <row r="23" spans="1:3">
      <c r="A23" t="s" s="3">
        <v>51</v>
      </c>
    </row>
    <row r="24" spans="1:3">
      <c r="A24" t="s" s="4">
        <v>52</v>
      </c>
      <c r="B24" t="n" s="7">
        <v>269164</v>
      </c>
      <c r="C24" t="n" s="7">
        <v>259089</v>
      </c>
    </row>
    <row r="25" spans="1:3">
      <c r="A25" t="s" s="4">
        <v>53</v>
      </c>
      <c r="B25" t="n" s="5">
        <v>47960056</v>
      </c>
      <c r="C25" t="n" s="5">
        <v>47634857</v>
      </c>
    </row>
    <row r="26" spans="1:3">
      <c r="A26" t="s" s="4">
        <v>54</v>
      </c>
      <c r="B26" t="n" s="5">
        <v>-56697218</v>
      </c>
      <c r="C26" t="n" s="5">
        <v>-55692967</v>
      </c>
    </row>
    <row r="27" spans="1:3">
      <c r="A27" t="s" s="4">
        <v>55</v>
      </c>
      <c r="B27" t="n" s="5">
        <v>-8407323</v>
      </c>
      <c r="C27" t="n" s="5">
        <v>-7738346</v>
      </c>
    </row>
    <row r="28" spans="1:3">
      <c r="A28" t="s" s="4">
        <v>56</v>
      </c>
      <c r="B28" t="n" s="5">
        <v>4347929</v>
      </c>
      <c r="C28" t="n" s="5">
        <v>4430026</v>
      </c>
    </row>
    <row r="29" spans="1:3">
      <c r="A29" t="s" s="4">
        <v>57</v>
      </c>
    </row>
    <row r="30" spans="1:3">
      <c r="A30" t="s" s="3">
        <v>51</v>
      </c>
    </row>
    <row r="31" spans="1:3">
      <c r="A31" t="s" s="4">
        <v>58</v>
      </c>
      <c r="B31" t="n" s="7">
        <v>60675</v>
      </c>
      <c r="C31" t="n" s="7">
        <v>60675</v>
      </c>
    </row>
    <row r="32" spans="1:3">
      <c r="A32" t="s" s="4">
        <v>59</v>
      </c>
    </row>
    <row r="33" spans="1:3">
      <c r="A33" t="s" s="3">
        <v>51</v>
      </c>
    </row>
    <row r="34" spans="1:3">
      <c r="A34" t="s" s="4">
        <v>58</v>
      </c>
      <c r="B34" t="s" s="4">
        <v>50</v>
      </c>
      <c r="C34" t="s" s="4">
        <v>50</v>
      </c>
    </row>
    <row r="35" spans="1:3">
      <c r="A35" t="s" s="4">
        <v>60</v>
      </c>
    </row>
    <row r="36" spans="1:3">
      <c r="A36" t="s" s="3">
        <v>51</v>
      </c>
    </row>
    <row r="37" spans="1:3">
      <c r="A37" t="s" s="4">
        <v>58</v>
      </c>
      <c r="B37" t="s" s="4">
        <v>50</v>
      </c>
      <c r="C37" t="s" s="4">
        <v>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78</v>
      </c>
      <c r="B1" t="s" s="2">
        <v>1</v>
      </c>
    </row>
    <row r="2" spans="1:2">
      <c r="B2" t="s" s="2">
        <v>2</v>
      </c>
    </row>
    <row r="3" spans="1:2">
      <c r="A3" t="s" s="3">
        <v>179</v>
      </c>
    </row>
    <row r="4" spans="1:2">
      <c r="A4" t="s" s="4">
        <v>178</v>
      </c>
      <c r="B4" t="s" s="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1</v>
      </c>
      <c r="B1" t="s" s="2">
        <v>1</v>
      </c>
    </row>
    <row r="2" spans="1:2">
      <c r="B2" t="s" s="2">
        <v>2</v>
      </c>
    </row>
    <row r="3" spans="1:2">
      <c r="A3" t="s" s="3">
        <v>182</v>
      </c>
    </row>
    <row r="4" spans="1:2">
      <c r="A4" t="s" s="4">
        <v>181</v>
      </c>
      <c r="B4" t="s" s="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t="s" s="1">
        <v>184</v>
      </c>
      <c r="B1" t="s" s="2">
        <v>1</v>
      </c>
    </row>
    <row r="2" spans="1:2">
      <c r="B2" t="s" s="2">
        <v>2</v>
      </c>
    </row>
    <row r="3" spans="1:2">
      <c r="A3" t="s" s="3">
        <v>143</v>
      </c>
    </row>
    <row r="4" spans="1:2">
      <c r="A4" t="s" s="4">
        <v>185</v>
      </c>
      <c r="B4" t="s" s="4">
        <v>186</v>
      </c>
    </row>
    <row r="5" spans="1:2">
      <c r="A5" t="s" s="4">
        <v>187</v>
      </c>
      <c r="B5" t="s" s="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89</v>
      </c>
      <c r="B1" t="s" s="2">
        <v>1</v>
      </c>
    </row>
    <row r="2" spans="1:2">
      <c r="B2" t="s" s="2">
        <v>2</v>
      </c>
    </row>
    <row r="3" spans="1:2">
      <c r="A3" t="s" s="3">
        <v>149</v>
      </c>
    </row>
    <row r="4" spans="1:2">
      <c r="A4" t="s" s="4">
        <v>190</v>
      </c>
      <c r="B4" t="s" s="4">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92</v>
      </c>
      <c r="B1" t="s" s="2">
        <v>1</v>
      </c>
    </row>
    <row r="2" spans="1:2">
      <c r="B2" t="s" s="2">
        <v>2</v>
      </c>
    </row>
    <row r="3" spans="1:2">
      <c r="A3" t="s" s="3">
        <v>158</v>
      </c>
    </row>
    <row r="4" spans="1:2">
      <c r="A4" t="s" s="4">
        <v>193</v>
      </c>
      <c r="B4" t="s" s="4">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95</v>
      </c>
      <c r="B1" t="s" s="2">
        <v>1</v>
      </c>
    </row>
    <row r="2" spans="1:2">
      <c r="B2" t="s" s="2">
        <v>2</v>
      </c>
    </row>
    <row r="3" spans="1:2">
      <c r="A3" t="s" s="3">
        <v>161</v>
      </c>
    </row>
    <row r="4" spans="1:2">
      <c r="A4" t="s" s="4">
        <v>196</v>
      </c>
      <c r="B4" t="s" s="4">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98</v>
      </c>
      <c r="B1" t="s" s="2">
        <v>1</v>
      </c>
    </row>
    <row r="2" spans="1:2">
      <c r="B2" t="s" s="2">
        <v>2</v>
      </c>
    </row>
    <row r="3" spans="1:2">
      <c r="A3" t="s" s="3">
        <v>164</v>
      </c>
    </row>
    <row r="4" spans="1:2">
      <c r="A4" t="s" s="4">
        <v>199</v>
      </c>
      <c r="B4" t="s" s="4">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7"/>
    <col customWidth="1" max="2" min="2" width="80"/>
  </cols>
  <sheetData>
    <row r="1" spans="1:2">
      <c r="A1" t="s" s="1">
        <v>201</v>
      </c>
      <c r="B1" t="s" s="2">
        <v>1</v>
      </c>
    </row>
    <row r="2" spans="1:2">
      <c r="B2" t="s" s="2">
        <v>2</v>
      </c>
    </row>
    <row r="3" spans="1:2">
      <c r="A3" t="s" s="3">
        <v>202</v>
      </c>
    </row>
    <row r="4" spans="1:2">
      <c r="A4" t="s" s="4">
        <v>203</v>
      </c>
      <c r="B4" t="s" s="4">
        <v>204</v>
      </c>
    </row>
    <row r="5" spans="1:2">
      <c r="A5" t="s" s="4">
        <v>205</v>
      </c>
      <c r="B5" t="s" s="4">
        <v>206</v>
      </c>
    </row>
    <row r="6" spans="1:2">
      <c r="A6" t="s" s="4">
        <v>207</v>
      </c>
    </row>
    <row r="7" spans="1:2">
      <c r="A7" t="s" s="3">
        <v>202</v>
      </c>
    </row>
    <row r="8" spans="1:2">
      <c r="A8" t="s" s="4">
        <v>208</v>
      </c>
      <c r="B8" t="s" s="4">
        <v>209</v>
      </c>
    </row>
    <row r="9" spans="1:2">
      <c r="A9" t="s" s="4">
        <v>210</v>
      </c>
      <c r="B9" t="s" s="4">
        <v>211</v>
      </c>
    </row>
    <row r="10" spans="1:2">
      <c r="A10" t="s" s="4">
        <v>212</v>
      </c>
      <c r="B10" t="s" s="4">
        <v>213</v>
      </c>
    </row>
    <row r="11" spans="1:2">
      <c r="A11" t="s" s="4">
        <v>214</v>
      </c>
    </row>
    <row r="12" spans="1:2">
      <c r="A12" t="s" s="3">
        <v>202</v>
      </c>
    </row>
    <row r="13" spans="1:2">
      <c r="A13" t="s" s="4">
        <v>208</v>
      </c>
      <c r="B13" t="s" s="4">
        <v>215</v>
      </c>
    </row>
    <row r="14" spans="1:2">
      <c r="A14" t="s" s="4">
        <v>210</v>
      </c>
      <c r="B14" t="s" s="4">
        <v>216</v>
      </c>
    </row>
    <row r="15" spans="1:2">
      <c r="A15" t="s" s="4">
        <v>217</v>
      </c>
    </row>
    <row r="16" spans="1:2">
      <c r="A16" t="s" s="3">
        <v>202</v>
      </c>
    </row>
    <row r="17" spans="1:2">
      <c r="A17" t="s" s="4">
        <v>208</v>
      </c>
      <c r="B17" t="s" s="4">
        <v>218</v>
      </c>
    </row>
    <row r="18" spans="1:2">
      <c r="A18" t="s" s="4">
        <v>210</v>
      </c>
      <c r="B18" t="s" s="4">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220</v>
      </c>
      <c r="B1" t="s" s="2">
        <v>1</v>
      </c>
    </row>
    <row r="2" spans="1:2">
      <c r="B2" t="s" s="2">
        <v>2</v>
      </c>
    </row>
    <row r="3" spans="1:2">
      <c r="A3" t="s" s="3">
        <v>173</v>
      </c>
    </row>
    <row r="4" spans="1:2">
      <c r="A4" t="s" s="4">
        <v>221</v>
      </c>
      <c r="B4" t="s" s="4">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r="1" spans="1:5">
      <c r="A1" t="s" s="1">
        <v>223</v>
      </c>
      <c r="B1" t="s" s="2">
        <v>224</v>
      </c>
      <c r="C1" t="s" s="2">
        <v>1</v>
      </c>
      <c r="E1" t="s" s="2">
        <v>225</v>
      </c>
    </row>
    <row r="2" spans="1:5">
      <c r="B2" t="s" s="2">
        <v>226</v>
      </c>
      <c r="C2" t="s" s="2">
        <v>2</v>
      </c>
      <c r="D2" t="s" s="2">
        <v>72</v>
      </c>
      <c r="E2" t="s" s="2">
        <v>28</v>
      </c>
    </row>
    <row r="3" spans="1:5">
      <c r="A3" t="s" s="4">
        <v>108</v>
      </c>
      <c r="C3" t="n" s="5">
        <v>500000</v>
      </c>
    </row>
    <row r="4" spans="1:5">
      <c r="A4" t="s" s="4">
        <v>227</v>
      </c>
      <c r="C4" t="n" s="7">
        <v>80000</v>
      </c>
    </row>
    <row r="5" spans="1:5">
      <c r="A5" t="s" s="4">
        <v>228</v>
      </c>
      <c r="C5" t="n" s="5">
        <v>20000</v>
      </c>
    </row>
    <row r="6" spans="1:5">
      <c r="A6" t="s" s="4">
        <v>229</v>
      </c>
      <c r="B6" t="n" s="5">
        <v>1618235</v>
      </c>
    </row>
    <row r="7" spans="1:5">
      <c r="A7" t="s" s="4">
        <v>230</v>
      </c>
      <c r="C7" t="n" s="7">
        <v>59480</v>
      </c>
    </row>
    <row r="8" spans="1:5">
      <c r="A8" t="s" s="4">
        <v>231</v>
      </c>
      <c r="D8" t="n" s="5">
        <v>1000000</v>
      </c>
    </row>
    <row r="9" spans="1:5">
      <c r="A9" t="s" s="4">
        <v>232</v>
      </c>
      <c r="D9" t="n" s="7">
        <v>59480</v>
      </c>
    </row>
    <row r="10" spans="1:5">
      <c r="A10" t="s" s="4">
        <v>233</v>
      </c>
    </row>
    <row r="11" spans="1:5">
      <c r="A11" t="s" s="4">
        <v>108</v>
      </c>
      <c r="C11" t="n" s="5">
        <v>120000</v>
      </c>
    </row>
    <row r="12" spans="1:5">
      <c r="A12" t="s" s="4">
        <v>228</v>
      </c>
      <c r="C12" t="n" s="7">
        <v>27600</v>
      </c>
      <c r="E12" t="n" s="7">
        <v>10800</v>
      </c>
    </row>
    <row r="13" spans="1:5">
      <c r="A13" t="s" s="4">
        <v>234</v>
      </c>
    </row>
    <row r="14" spans="1:5">
      <c r="A14" t="s" s="4">
        <v>108</v>
      </c>
      <c r="E14" t="n" s="5">
        <v>333333</v>
      </c>
    </row>
    <row r="15" spans="1:5">
      <c r="A15" t="s" s="4">
        <v>227</v>
      </c>
      <c r="E15" t="n" s="7">
        <v>75000</v>
      </c>
    </row>
    <row r="16" spans="1:5">
      <c r="A16" t="s" s="4">
        <v>235</v>
      </c>
    </row>
    <row r="17" spans="1:5">
      <c r="A17" t="s" s="4">
        <v>236</v>
      </c>
      <c r="D17" t="n" s="5">
        <v>80000</v>
      </c>
    </row>
    <row r="18" spans="1:5">
      <c r="A18" t="s" s="4">
        <v>237</v>
      </c>
      <c r="D18" t="n" s="7">
        <v>27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t="s" s="1">
        <v>61</v>
      </c>
      <c r="B1" t="s" s="2">
        <v>2</v>
      </c>
      <c r="C1" t="s" s="2">
        <v>28</v>
      </c>
    </row>
    <row r="2" spans="1:3">
      <c r="A2" t="s" s="4">
        <v>62</v>
      </c>
      <c r="B2" t="n" s="7">
        <v>317659</v>
      </c>
      <c r="C2" t="n" s="7">
        <v>317659</v>
      </c>
    </row>
    <row r="3" spans="1:3">
      <c r="A3" t="s" s="4">
        <v>63</v>
      </c>
      <c r="B3" t="n" s="8">
        <v>0.01</v>
      </c>
      <c r="C3" t="n" s="8">
        <v>0.01</v>
      </c>
    </row>
    <row r="4" spans="1:3">
      <c r="A4" t="s" s="4">
        <v>64</v>
      </c>
      <c r="B4" t="n" s="5">
        <v>40000000</v>
      </c>
      <c r="C4" t="n" s="5">
        <v>40000000</v>
      </c>
    </row>
    <row r="5" spans="1:3">
      <c r="A5" t="s" s="4">
        <v>65</v>
      </c>
      <c r="B5" t="n" s="5">
        <v>26916478</v>
      </c>
      <c r="C5" t="n" s="5">
        <v>25908978</v>
      </c>
    </row>
    <row r="6" spans="1:3">
      <c r="A6" t="s" s="4">
        <v>66</v>
      </c>
      <c r="B6" t="n" s="5">
        <v>26916478</v>
      </c>
      <c r="C6" t="n" s="5">
        <v>25908978</v>
      </c>
    </row>
    <row r="7" spans="1:3">
      <c r="A7" t="s" s="4">
        <v>57</v>
      </c>
    </row>
    <row r="8" spans="1:3">
      <c r="A8" t="s" s="4">
        <v>67</v>
      </c>
      <c r="B8" t="n" s="7">
        <v>25</v>
      </c>
      <c r="C8" t="n" s="7">
        <v>25</v>
      </c>
    </row>
    <row r="9" spans="1:3">
      <c r="A9" t="s" s="4">
        <v>68</v>
      </c>
      <c r="B9" t="n" s="5">
        <v>35920</v>
      </c>
      <c r="C9" t="n" s="5">
        <v>35920</v>
      </c>
    </row>
    <row r="10" spans="1:3">
      <c r="A10" t="s" s="4">
        <v>69</v>
      </c>
      <c r="B10" t="n" s="5">
        <v>2427</v>
      </c>
      <c r="C10" t="n" s="5">
        <v>2427</v>
      </c>
    </row>
    <row r="11" spans="1:3">
      <c r="A11" t="s" s="4">
        <v>70</v>
      </c>
      <c r="B11" t="n" s="5">
        <v>2427</v>
      </c>
      <c r="C11" t="n" s="5">
        <v>2427</v>
      </c>
    </row>
    <row r="12" spans="1:3">
      <c r="A12" t="s" s="4">
        <v>59</v>
      </c>
    </row>
    <row r="13" spans="1:3">
      <c r="A13" t="s" s="4">
        <v>67</v>
      </c>
      <c r="B13" t="n" s="9">
        <v>0.001</v>
      </c>
      <c r="C13" t="n" s="9">
        <v>0.001</v>
      </c>
    </row>
    <row r="14" spans="1:3">
      <c r="A14" t="s" s="4">
        <v>68</v>
      </c>
      <c r="B14" t="n" s="5">
        <v>20000</v>
      </c>
      <c r="C14" t="n" s="5">
        <v>20000</v>
      </c>
    </row>
    <row r="15" spans="1:3">
      <c r="A15" t="s" s="4">
        <v>69</v>
      </c>
      <c r="B15" t="n" s="5">
        <v>0</v>
      </c>
      <c r="C15" t="n" s="5">
        <v>0</v>
      </c>
    </row>
    <row r="16" spans="1:3">
      <c r="A16" t="s" s="4">
        <v>70</v>
      </c>
      <c r="B16" t="n" s="5">
        <v>0</v>
      </c>
      <c r="C16" t="n" s="5">
        <v>0</v>
      </c>
    </row>
    <row r="17" spans="1:3">
      <c r="A17" t="s" s="4">
        <v>60</v>
      </c>
    </row>
    <row r="18" spans="1:3">
      <c r="A18" t="s" s="4">
        <v>67</v>
      </c>
      <c r="B18" t="n" s="7">
        <v>1000</v>
      </c>
      <c r="C18" t="n" s="7">
        <v>1000</v>
      </c>
    </row>
    <row r="19" spans="1:3">
      <c r="A19" t="s" s="4">
        <v>68</v>
      </c>
      <c r="B19" t="n" s="5">
        <v>750</v>
      </c>
      <c r="C19" t="n" s="5">
        <v>750</v>
      </c>
    </row>
    <row r="20" spans="1:3">
      <c r="A20" t="s" s="4">
        <v>69</v>
      </c>
      <c r="B20" t="n" s="5">
        <v>375</v>
      </c>
      <c r="C20" t="n" s="5">
        <v>375</v>
      </c>
    </row>
    <row r="21" spans="1:3">
      <c r="A21" t="s" s="4">
        <v>70</v>
      </c>
      <c r="B21" t="n" s="5">
        <v>375</v>
      </c>
      <c r="C21" t="n" s="5">
        <v>3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238</v>
      </c>
      <c r="B1" t="s" s="2">
        <v>1</v>
      </c>
    </row>
    <row r="2" spans="1:4">
      <c r="B2" t="s" s="2">
        <v>2</v>
      </c>
      <c r="C2" t="s" s="2">
        <v>72</v>
      </c>
      <c r="D2" t="s" s="2">
        <v>28</v>
      </c>
    </row>
    <row r="3" spans="1:4">
      <c r="A3" t="s" s="3">
        <v>239</v>
      </c>
    </row>
    <row r="4" spans="1:4">
      <c r="A4" t="s" s="4">
        <v>240</v>
      </c>
      <c r="B4" t="n" s="7">
        <v>3476922</v>
      </c>
    </row>
    <row r="5" spans="1:4">
      <c r="A5" t="s" s="4">
        <v>241</v>
      </c>
      <c r="B5" t="n" s="7">
        <v>3286798</v>
      </c>
      <c r="D5" t="n" s="7">
        <v>3079469</v>
      </c>
    </row>
    <row r="6" spans="1:4">
      <c r="A6" t="s" s="4">
        <v>242</v>
      </c>
    </row>
    <row r="7" spans="1:4">
      <c r="A7" t="s" s="3">
        <v>239</v>
      </c>
    </row>
    <row r="8" spans="1:4">
      <c r="A8" t="s" s="4">
        <v>243</v>
      </c>
      <c r="B8" t="s" s="4">
        <v>244</v>
      </c>
      <c r="C8" t="s" s="4">
        <v>245</v>
      </c>
    </row>
    <row r="9" spans="1:4">
      <c r="A9" t="s" s="4">
        <v>246</v>
      </c>
    </row>
    <row r="10" spans="1:4">
      <c r="A10" t="s" s="3">
        <v>239</v>
      </c>
    </row>
    <row r="11" spans="1:4">
      <c r="A11" t="s" s="4">
        <v>243</v>
      </c>
      <c r="B11" t="s" s="4">
        <v>247</v>
      </c>
      <c r="C11" t="s" s="4">
        <v>248</v>
      </c>
    </row>
    <row r="12" spans="1:4">
      <c r="A12" t="s" s="4">
        <v>249</v>
      </c>
    </row>
    <row r="13" spans="1:4">
      <c r="A13" t="s" s="3">
        <v>239</v>
      </c>
    </row>
    <row r="14" spans="1:4">
      <c r="A14" t="s" s="4">
        <v>250</v>
      </c>
      <c r="B14" t="s" s="4">
        <v>251</v>
      </c>
    </row>
    <row r="15" spans="1:4">
      <c r="A15" t="s" s="4">
        <v>252</v>
      </c>
    </row>
    <row r="16" spans="1:4">
      <c r="A16" t="s" s="3">
        <v>239</v>
      </c>
    </row>
    <row r="17" spans="1:4">
      <c r="A17" t="s" s="4">
        <v>240</v>
      </c>
      <c r="B17" t="n" s="7">
        <v>3477000</v>
      </c>
    </row>
    <row r="18" spans="1:4">
      <c r="A18" t="s" s="4">
        <v>241</v>
      </c>
      <c r="B18" t="n" s="7">
        <v>3287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53</v>
      </c>
      <c r="B1" t="s" s="2">
        <v>1</v>
      </c>
    </row>
    <row r="2" spans="1:3">
      <c r="B2" t="s" s="2">
        <v>2</v>
      </c>
      <c r="C2" t="s" s="2">
        <v>72</v>
      </c>
    </row>
    <row r="3" spans="1:3">
      <c r="A3" t="s" s="3">
        <v>143</v>
      </c>
    </row>
    <row r="4" spans="1:3">
      <c r="A4" t="s" s="4">
        <v>254</v>
      </c>
      <c r="B4" t="n" s="5">
        <v>26767978</v>
      </c>
      <c r="C4" t="n" s="5">
        <v>20036240</v>
      </c>
    </row>
    <row r="5" spans="1:3">
      <c r="A5" t="s" s="4">
        <v>255</v>
      </c>
      <c r="B5" t="n" s="5">
        <v>0</v>
      </c>
      <c r="C5" t="n" s="5">
        <v>0</v>
      </c>
    </row>
    <row r="6" spans="1:3">
      <c r="A6" t="s" s="4">
        <v>256</v>
      </c>
      <c r="B6" t="n" s="5">
        <v>0</v>
      </c>
      <c r="C6" t="n" s="5">
        <v>0</v>
      </c>
    </row>
    <row r="7" spans="1:3">
      <c r="A7" t="s" s="4">
        <v>257</v>
      </c>
      <c r="B7" t="n" s="5">
        <v>26767978</v>
      </c>
      <c r="C7" t="n" s="5">
        <v>2003624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t="s" s="1">
        <v>258</v>
      </c>
      <c r="B1" t="s" s="2">
        <v>1</v>
      </c>
    </row>
    <row r="2" spans="1:3">
      <c r="B2" t="s" s="2">
        <v>2</v>
      </c>
      <c r="C2" t="s" s="2">
        <v>72</v>
      </c>
    </row>
    <row r="3" spans="1:3">
      <c r="A3" t="s" s="4">
        <v>259</v>
      </c>
      <c r="B3" t="n" s="5">
        <v>15247141</v>
      </c>
      <c r="C3" t="n" s="5">
        <v>9788138</v>
      </c>
    </row>
    <row r="4" spans="1:3">
      <c r="A4" t="s" s="4">
        <v>260</v>
      </c>
    </row>
    <row r="5" spans="1:3">
      <c r="A5" t="s" s="4">
        <v>259</v>
      </c>
      <c r="B5" t="n" s="5">
        <v>1742500</v>
      </c>
      <c r="C5" t="n" s="5">
        <v>1409000</v>
      </c>
    </row>
    <row r="6" spans="1:3">
      <c r="A6" t="s" s="4">
        <v>261</v>
      </c>
    </row>
    <row r="7" spans="1:3">
      <c r="A7" t="s" s="4">
        <v>259</v>
      </c>
      <c r="B7" t="n" s="5">
        <v>5727251</v>
      </c>
      <c r="C7" t="n" s="5">
        <v>2393891</v>
      </c>
    </row>
    <row r="8" spans="1:3">
      <c r="A8" t="s" s="4">
        <v>262</v>
      </c>
    </row>
    <row r="9" spans="1:3">
      <c r="A9" t="s" s="4">
        <v>259</v>
      </c>
      <c r="B9" t="n" s="5">
        <v>1470588</v>
      </c>
      <c r="C9" t="n" s="5">
        <v>1176471</v>
      </c>
    </row>
    <row r="10" spans="1:3">
      <c r="A10" t="s" s="4">
        <v>263</v>
      </c>
    </row>
    <row r="11" spans="1:3">
      <c r="A11" t="s" s="4">
        <v>259</v>
      </c>
      <c r="B11" t="n" s="5">
        <v>6306802</v>
      </c>
      <c r="C11" t="n" s="5">
        <v>480877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4</v>
      </c>
      <c r="B1" t="s" s="2">
        <v>2</v>
      </c>
      <c r="C1" t="s" s="2">
        <v>28</v>
      </c>
    </row>
    <row r="2" spans="1:3">
      <c r="A2" t="s" s="3">
        <v>149</v>
      </c>
    </row>
    <row r="3" spans="1:3">
      <c r="A3" t="s" s="4">
        <v>265</v>
      </c>
      <c r="B3" t="n" s="7">
        <v>0</v>
      </c>
      <c r="C3" t="n" s="7">
        <v>0</v>
      </c>
    </row>
    <row r="4" spans="1:3">
      <c r="A4" t="s" s="4">
        <v>266</v>
      </c>
      <c r="B4" t="n" s="5">
        <v>0</v>
      </c>
      <c r="C4" t="n" s="5">
        <v>0</v>
      </c>
    </row>
    <row r="5" spans="1:3">
      <c r="A5" t="s" s="4">
        <v>267</v>
      </c>
      <c r="B5" t="n" s="5">
        <v>3391</v>
      </c>
      <c r="C5" t="n" s="5">
        <v>2319</v>
      </c>
    </row>
    <row r="6" spans="1:3">
      <c r="A6" t="s" s="4">
        <v>268</v>
      </c>
      <c r="B6" t="n" s="5">
        <v>3391</v>
      </c>
      <c r="C6" t="n" s="5">
        <v>2319</v>
      </c>
    </row>
    <row r="7" spans="1:3">
      <c r="A7" t="s" s="4">
        <v>269</v>
      </c>
      <c r="B7" t="n" s="5">
        <v>209533</v>
      </c>
      <c r="C7" t="n" s="5">
        <v>209533</v>
      </c>
    </row>
    <row r="8" spans="1:3">
      <c r="A8" t="s" s="4">
        <v>270</v>
      </c>
      <c r="B8" t="n" s="5">
        <v>101154</v>
      </c>
      <c r="C8" t="n" s="5">
        <v>101154</v>
      </c>
    </row>
    <row r="9" spans="1:3">
      <c r="A9" t="s" s="4">
        <v>271</v>
      </c>
      <c r="B9" t="n" s="7">
        <v>6972</v>
      </c>
      <c r="C9" t="n" s="7">
        <v>697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27"/>
  </cols>
  <sheetData>
    <row r="1" spans="1:2">
      <c r="A1" t="s" s="1">
        <v>272</v>
      </c>
      <c r="B1" t="s" s="2">
        <v>273</v>
      </c>
    </row>
    <row r="2" spans="1:2">
      <c r="A2" t="s" s="4">
        <v>274</v>
      </c>
    </row>
    <row r="3" spans="1:2">
      <c r="A3" t="s" s="3">
        <v>275</v>
      </c>
    </row>
    <row r="4" spans="1:2">
      <c r="A4" t="s" s="4">
        <v>276</v>
      </c>
      <c r="B4" t="n" s="7">
        <v>0</v>
      </c>
    </row>
    <row r="5" spans="1:2">
      <c r="A5" t="s" s="4">
        <v>277</v>
      </c>
      <c r="B5" t="n" s="5">
        <v>223317</v>
      </c>
    </row>
    <row r="6" spans="1:2">
      <c r="A6" t="s" s="4">
        <v>278</v>
      </c>
    </row>
    <row r="7" spans="1:2">
      <c r="A7" t="s" s="3">
        <v>275</v>
      </c>
    </row>
    <row r="8" spans="1:2">
      <c r="A8" t="s" s="4">
        <v>276</v>
      </c>
      <c r="B8" t="n" s="7">
        <v>0</v>
      </c>
    </row>
    <row r="9" spans="1:2">
      <c r="A9" t="s" s="4">
        <v>277</v>
      </c>
      <c r="B9" t="n" s="5">
        <v>60</v>
      </c>
    </row>
    <row r="10" spans="1:2">
      <c r="A10" t="s" s="4">
        <v>279</v>
      </c>
      <c r="B10" t="s" s="4">
        <v>28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281</v>
      </c>
      <c r="B1" t="s" s="2">
        <v>2</v>
      </c>
      <c r="C1" t="s" s="2">
        <v>28</v>
      </c>
    </row>
    <row r="2" spans="1:3">
      <c r="A2" t="s" s="3">
        <v>282</v>
      </c>
    </row>
    <row r="3" spans="1:3">
      <c r="A3" t="s" s="4">
        <v>283</v>
      </c>
      <c r="B3" t="n" s="7">
        <v>66000</v>
      </c>
      <c r="C3" t="n" s="7">
        <v>66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t="s" s="1">
        <v>284</v>
      </c>
      <c r="B1" t="s" s="2">
        <v>2</v>
      </c>
      <c r="C1" t="s" s="2">
        <v>28</v>
      </c>
    </row>
    <row r="2" spans="1:3">
      <c r="A2" t="s" s="3">
        <v>158</v>
      </c>
    </row>
    <row r="3" spans="1:3">
      <c r="A3" t="s" s="4">
        <v>285</v>
      </c>
      <c r="B3" t="n" s="7">
        <v>25761</v>
      </c>
      <c r="C3" t="n" s="7">
        <v>71651</v>
      </c>
    </row>
    <row r="4" spans="1:3">
      <c r="A4" t="s" s="4">
        <v>286</v>
      </c>
      <c r="B4" t="n" s="5">
        <v>60000</v>
      </c>
      <c r="C4" t="n" s="5">
        <v>37500</v>
      </c>
    </row>
    <row r="5" spans="1:3">
      <c r="A5" t="s" s="4">
        <v>287</v>
      </c>
      <c r="B5" t="n" s="5">
        <v>68119</v>
      </c>
      <c r="C5" t="n" s="5">
        <v>109119</v>
      </c>
    </row>
    <row r="6" spans="1:3">
      <c r="A6" t="s" s="4">
        <v>288</v>
      </c>
      <c r="B6" t="n" s="5">
        <v>25756</v>
      </c>
      <c r="C6" t="n" s="5">
        <v>34832</v>
      </c>
    </row>
    <row r="7" spans="1:3">
      <c r="A7" t="s" s="4">
        <v>33</v>
      </c>
      <c r="B7" t="n" s="7">
        <v>179636</v>
      </c>
      <c r="C7" t="n" s="7">
        <v>25310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4"/>
  </cols>
  <sheetData>
    <row r="1" spans="1:4">
      <c r="A1" t="s" s="1">
        <v>289</v>
      </c>
      <c r="B1" t="s" s="2">
        <v>1</v>
      </c>
    </row>
    <row r="2" spans="1:4">
      <c r="B2" t="s" s="2">
        <v>2</v>
      </c>
      <c r="C2" t="s" s="2">
        <v>72</v>
      </c>
      <c r="D2" t="s" s="2">
        <v>28</v>
      </c>
    </row>
    <row r="3" spans="1:4">
      <c r="A3" t="s" s="3">
        <v>161</v>
      </c>
    </row>
    <row r="4" spans="1:4">
      <c r="A4" t="s" s="4">
        <v>290</v>
      </c>
      <c r="B4" t="n" s="7">
        <v>215491</v>
      </c>
      <c r="D4" t="n" s="7">
        <v>215491</v>
      </c>
    </row>
    <row r="5" spans="1:4">
      <c r="A5" t="s" s="4">
        <v>291</v>
      </c>
      <c r="B5" t="n" s="5">
        <v>-184310</v>
      </c>
      <c r="D5" t="n" s="5">
        <v>-179851</v>
      </c>
    </row>
    <row r="6" spans="1:4">
      <c r="A6" t="s" s="4">
        <v>35</v>
      </c>
      <c r="B6" t="n" s="5">
        <v>31181</v>
      </c>
      <c r="D6" t="n" s="7">
        <v>35640</v>
      </c>
    </row>
    <row r="7" spans="1:4">
      <c r="A7" t="s" s="4">
        <v>292</v>
      </c>
      <c r="B7" t="n" s="7">
        <v>4459</v>
      </c>
      <c r="C7" t="n" s="7">
        <v>182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t="s" s="1">
        <v>293</v>
      </c>
      <c r="B1" t="s" s="2">
        <v>2</v>
      </c>
      <c r="C1" t="s" s="2">
        <v>28</v>
      </c>
    </row>
    <row r="2" spans="1:3">
      <c r="A2" t="s" s="3">
        <v>164</v>
      </c>
    </row>
    <row r="3" spans="1:3">
      <c r="A3" t="s" s="4">
        <v>294</v>
      </c>
      <c r="B3" t="n" s="7">
        <v>319417</v>
      </c>
      <c r="C3" t="n" s="7">
        <v>314787</v>
      </c>
    </row>
    <row r="4" spans="1:3">
      <c r="A4" t="s" s="4">
        <v>295</v>
      </c>
      <c r="B4" t="n" s="5">
        <v>75981</v>
      </c>
      <c r="C4" t="n" s="5">
        <v>23573</v>
      </c>
    </row>
    <row r="5" spans="1:3">
      <c r="A5" t="s" s="4">
        <v>296</v>
      </c>
      <c r="B5" t="n" s="5">
        <v>1123401</v>
      </c>
      <c r="C5" t="n" s="5">
        <v>987659</v>
      </c>
    </row>
    <row r="6" spans="1:3">
      <c r="A6" t="s" s="4">
        <v>288</v>
      </c>
      <c r="B6" t="n" s="5">
        <v>257242</v>
      </c>
      <c r="C6" t="n" s="5">
        <v>264163</v>
      </c>
    </row>
    <row r="7" spans="1:3">
      <c r="A7" t="s" s="4">
        <v>297</v>
      </c>
      <c r="B7" t="n" s="5">
        <v>1776041</v>
      </c>
      <c r="C7" t="n" s="5">
        <v>1590182</v>
      </c>
    </row>
    <row r="8" spans="1:3">
      <c r="A8" t="s" s="4">
        <v>298</v>
      </c>
      <c r="B8" t="n" s="7">
        <v>217000</v>
      </c>
      <c r="C8" t="n" s="7">
        <v>217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t="s" s="1">
        <v>299</v>
      </c>
      <c r="B1" t="s" s="2">
        <v>224</v>
      </c>
      <c r="C1" t="s" s="2">
        <v>1</v>
      </c>
    </row>
    <row r="2" spans="1:5">
      <c r="B2" t="s" s="2">
        <v>226</v>
      </c>
      <c r="C2" t="s" s="2">
        <v>72</v>
      </c>
      <c r="D2" t="s" s="2">
        <v>2</v>
      </c>
      <c r="E2" t="s" s="2">
        <v>28</v>
      </c>
    </row>
    <row r="3" spans="1:5">
      <c r="A3" t="s" s="3">
        <v>300</v>
      </c>
    </row>
    <row r="4" spans="1:5">
      <c r="A4" t="s" s="4">
        <v>40</v>
      </c>
      <c r="D4" t="n" s="7">
        <v>1995320</v>
      </c>
      <c r="E4" t="n" s="7">
        <v>1995320</v>
      </c>
    </row>
    <row r="5" spans="1:5">
      <c r="A5" t="s" s="4">
        <v>235</v>
      </c>
    </row>
    <row r="6" spans="1:5">
      <c r="A6" t="s" s="3">
        <v>300</v>
      </c>
    </row>
    <row r="7" spans="1:5">
      <c r="A7" t="s" s="4">
        <v>301</v>
      </c>
      <c r="B7" t="n" s="7">
        <v>2100000</v>
      </c>
    </row>
    <row r="8" spans="1:5">
      <c r="A8" t="s" s="4">
        <v>40</v>
      </c>
      <c r="B8" t="n" s="7">
        <v>2093303</v>
      </c>
    </row>
    <row r="9" spans="1:5">
      <c r="A9" t="s" s="4">
        <v>236</v>
      </c>
      <c r="C9" t="n" s="7">
        <v>80000</v>
      </c>
    </row>
    <row r="10" spans="1:5">
      <c r="A10" t="s" s="4">
        <v>237</v>
      </c>
      <c r="C10" t="n" s="5">
        <v>27000</v>
      </c>
    </row>
    <row r="11" spans="1:5">
      <c r="A11" t="s" s="4">
        <v>302</v>
      </c>
      <c r="C11" t="n" s="7">
        <v>18000</v>
      </c>
    </row>
    <row r="12" spans="1:5">
      <c r="A12" t="s" s="4">
        <v>303</v>
      </c>
    </row>
    <row r="13" spans="1:5">
      <c r="A13" t="s" s="3">
        <v>300</v>
      </c>
    </row>
    <row r="14" spans="1:5">
      <c r="A14" t="s" s="4">
        <v>304</v>
      </c>
      <c r="B14" t="n" s="5">
        <v>16182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t="s" s="1">
        <v>71</v>
      </c>
      <c r="B1" t="s" s="2">
        <v>1</v>
      </c>
    </row>
    <row r="2" spans="1:3">
      <c r="B2" t="s" s="2">
        <v>2</v>
      </c>
      <c r="C2" t="s" s="2">
        <v>72</v>
      </c>
    </row>
    <row r="3" spans="1:3">
      <c r="A3" t="s" s="3">
        <v>73</v>
      </c>
    </row>
    <row r="4" spans="1:3">
      <c r="A4" t="s" s="4">
        <v>74</v>
      </c>
      <c r="B4" t="n" s="7">
        <v>7950</v>
      </c>
      <c r="C4" t="n" s="7">
        <v>221080</v>
      </c>
    </row>
    <row r="5" spans="1:3">
      <c r="A5" t="s" s="4">
        <v>75</v>
      </c>
      <c r="B5" t="n" s="5">
        <v>2297</v>
      </c>
      <c r="C5" t="n" s="5">
        <v>70218</v>
      </c>
    </row>
    <row r="6" spans="1:3">
      <c r="A6" t="s" s="4">
        <v>76</v>
      </c>
      <c r="B6" t="n" s="5">
        <v>5653</v>
      </c>
      <c r="C6" t="n" s="5">
        <v>150862</v>
      </c>
    </row>
    <row r="7" spans="1:3">
      <c r="A7" t="s" s="3">
        <v>77</v>
      </c>
    </row>
    <row r="8" spans="1:3">
      <c r="A8" t="s" s="4">
        <v>78</v>
      </c>
      <c r="B8" t="n" s="5">
        <v>2392</v>
      </c>
      <c r="C8" t="n" s="5">
        <v>2604</v>
      </c>
    </row>
    <row r="9" spans="1:3">
      <c r="A9" t="s" s="4">
        <v>79</v>
      </c>
      <c r="B9" t="n" s="5">
        <v>8507</v>
      </c>
      <c r="C9" t="n" s="5">
        <v>3821</v>
      </c>
    </row>
    <row r="10" spans="1:3">
      <c r="A10" t="s" s="4">
        <v>80</v>
      </c>
      <c r="B10" t="n" s="5">
        <v>10899</v>
      </c>
      <c r="C10" t="n" s="5">
        <v>6425</v>
      </c>
    </row>
    <row r="11" spans="1:3">
      <c r="A11" t="s" s="3">
        <v>81</v>
      </c>
    </row>
    <row r="12" spans="1:3">
      <c r="A12" t="s" s="4">
        <v>82</v>
      </c>
      <c r="B12" t="n" s="5">
        <v>1236</v>
      </c>
      <c r="C12" t="n" s="5">
        <v>71994</v>
      </c>
    </row>
    <row r="13" spans="1:3">
      <c r="A13" t="s" s="4">
        <v>83</v>
      </c>
      <c r="B13" t="n" s="5">
        <v>507478</v>
      </c>
      <c r="C13" t="n" s="5">
        <v>395023</v>
      </c>
    </row>
    <row r="14" spans="1:3">
      <c r="A14" t="s" s="4">
        <v>84</v>
      </c>
      <c r="B14" t="n" s="5">
        <v>323639</v>
      </c>
      <c r="C14" t="n" s="5">
        <v>193721</v>
      </c>
    </row>
    <row r="15" spans="1:3">
      <c r="A15" t="s" s="4">
        <v>85</v>
      </c>
      <c r="B15" t="n" s="5">
        <v>832353</v>
      </c>
      <c r="C15" t="n" s="5">
        <v>660738</v>
      </c>
    </row>
    <row r="16" spans="1:3">
      <c r="A16" t="s" s="4">
        <v>86</v>
      </c>
      <c r="B16" t="n" s="5">
        <v>-815801</v>
      </c>
      <c r="C16" t="n" s="5">
        <v>-503451</v>
      </c>
    </row>
    <row r="17" spans="1:3">
      <c r="A17" t="s" s="3">
        <v>87</v>
      </c>
    </row>
    <row r="18" spans="1:3">
      <c r="A18" t="s" s="4">
        <v>88</v>
      </c>
      <c r="B18" t="n" s="7">
        <v>185862</v>
      </c>
      <c r="C18" t="n" s="5">
        <v>104786</v>
      </c>
    </row>
    <row r="19" spans="1:3">
      <c r="A19" t="s" s="4">
        <v>89</v>
      </c>
      <c r="B19" t="s" s="4">
        <v>50</v>
      </c>
      <c r="C19" t="n" s="7">
        <v>132301</v>
      </c>
    </row>
    <row r="20" spans="1:3">
      <c r="A20" t="s" s="4">
        <v>90</v>
      </c>
      <c r="B20" t="n" s="7">
        <v>2588</v>
      </c>
      <c r="C20" t="s" s="4">
        <v>50</v>
      </c>
    </row>
    <row r="21" spans="1:3">
      <c r="A21" t="s" s="4">
        <v>91</v>
      </c>
      <c r="B21" t="s" s="4">
        <v>50</v>
      </c>
      <c r="C21" t="n" s="7">
        <v>-14232</v>
      </c>
    </row>
    <row r="22" spans="1:3">
      <c r="A22" t="s" s="4">
        <v>92</v>
      </c>
      <c r="B22" t="n" s="7">
        <v>188450</v>
      </c>
      <c r="C22" t="n" s="5">
        <v>222855</v>
      </c>
    </row>
    <row r="23" spans="1:3">
      <c r="A23" t="s" s="4">
        <v>93</v>
      </c>
      <c r="B23" t="n" s="7">
        <v>-1004251</v>
      </c>
      <c r="C23" t="n" s="7">
        <v>-726306</v>
      </c>
    </row>
    <row r="24" spans="1:3">
      <c r="A24" t="s" s="4">
        <v>94</v>
      </c>
      <c r="B24" t="s" s="4">
        <v>50</v>
      </c>
      <c r="C24" t="s" s="4">
        <v>50</v>
      </c>
    </row>
    <row r="25" spans="1:3">
      <c r="A25" t="s" s="4">
        <v>95</v>
      </c>
      <c r="B25" t="n" s="7">
        <v>-1004251</v>
      </c>
      <c r="C25" t="n" s="7">
        <v>-726306</v>
      </c>
    </row>
    <row r="26" spans="1:3">
      <c r="A26" t="s" s="4">
        <v>96</v>
      </c>
      <c r="B26" t="n" s="8">
        <v>-0.04</v>
      </c>
      <c r="C26" t="n" s="8">
        <v>-0.04</v>
      </c>
    </row>
    <row r="27" spans="1:3">
      <c r="A27" t="s" s="4">
        <v>97</v>
      </c>
      <c r="B27" t="n" s="5">
        <v>26767978</v>
      </c>
      <c r="C27" t="n" s="5">
        <v>200362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62"/>
    <col customWidth="1" max="2" min="2" width="59"/>
    <col customWidth="1" max="3" min="3" width="23"/>
    <col customWidth="1" max="4" min="4" width="4"/>
    <col customWidth="1" max="5" min="5" width="14"/>
  </cols>
  <sheetData>
    <row r="1" spans="1:5">
      <c r="A1" t="s" s="1">
        <v>305</v>
      </c>
      <c r="C1" t="s" s="2">
        <v>1</v>
      </c>
    </row>
    <row r="2" spans="1:5">
      <c r="C2" t="s" s="2">
        <v>2</v>
      </c>
      <c r="E2" t="s" s="2">
        <v>28</v>
      </c>
    </row>
    <row r="3" spans="1:5">
      <c r="A3" t="s" s="3">
        <v>306</v>
      </c>
    </row>
    <row r="4" spans="1:5">
      <c r="A4" t="s" s="4">
        <v>307</v>
      </c>
      <c r="C4" t="n" s="7">
        <v>3476922</v>
      </c>
    </row>
    <row r="5" spans="1:5">
      <c r="A5" t="s" s="4">
        <v>308</v>
      </c>
      <c r="C5" t="n" s="5">
        <v>3286798</v>
      </c>
      <c r="E5" t="n" s="7">
        <v>3079469</v>
      </c>
    </row>
    <row r="6" spans="1:5">
      <c r="A6" t="s" s="4">
        <v>309</v>
      </c>
      <c r="C6" t="n" s="5">
        <v>-485980</v>
      </c>
      <c r="E6" t="n" s="5">
        <v>-485980</v>
      </c>
    </row>
    <row r="7" spans="1:5">
      <c r="A7" t="s" s="4">
        <v>310</v>
      </c>
      <c r="C7" t="n" s="5">
        <v>2800818</v>
      </c>
      <c r="E7" t="n" s="5">
        <v>2593489</v>
      </c>
    </row>
    <row r="8" spans="1:5">
      <c r="A8" t="s" s="4">
        <v>311</v>
      </c>
    </row>
    <row r="9" spans="1:5">
      <c r="A9" t="s" s="3">
        <v>306</v>
      </c>
    </row>
    <row r="10" spans="1:5">
      <c r="A10" t="s" s="4">
        <v>307</v>
      </c>
      <c r="C10" t="n" s="5">
        <v>2498980</v>
      </c>
    </row>
    <row r="11" spans="1:5">
      <c r="A11" t="s" s="4">
        <v>308</v>
      </c>
      <c r="C11" t="n" s="7">
        <v>2498980</v>
      </c>
      <c r="E11" t="n" s="5">
        <v>2498980</v>
      </c>
    </row>
    <row r="12" spans="1:5">
      <c r="A12" t="s" s="4">
        <v>312</v>
      </c>
      <c r="C12" t="s" s="4">
        <v>313</v>
      </c>
    </row>
    <row r="13" spans="1:5">
      <c r="A13" t="s" s="4">
        <v>314</v>
      </c>
      <c r="C13" t="n" s="8">
        <v>1.05</v>
      </c>
    </row>
    <row r="14" spans="1:5">
      <c r="A14" t="s" s="4">
        <v>315</v>
      </c>
      <c r="C14" t="n" s="10">
        <v>2014</v>
      </c>
    </row>
    <row r="15" spans="1:5">
      <c r="A15" t="s" s="3">
        <v>316</v>
      </c>
    </row>
    <row r="16" spans="1:5">
      <c r="A16" t="s" s="4">
        <v>317</v>
      </c>
      <c r="C16" t="n" s="7">
        <v>100000</v>
      </c>
      <c r="E16" t="n" s="5">
        <v>100000</v>
      </c>
    </row>
    <row r="17" spans="1:5">
      <c r="A17" t="s" s="4">
        <v>318</v>
      </c>
    </row>
    <row r="18" spans="1:5">
      <c r="A18" t="s" s="3">
        <v>306</v>
      </c>
    </row>
    <row r="19" spans="1:5">
      <c r="A19" t="s" s="4">
        <v>307</v>
      </c>
      <c r="C19" t="n" s="5">
        <v>225000</v>
      </c>
    </row>
    <row r="20" spans="1:5">
      <c r="A20" t="s" s="4">
        <v>308</v>
      </c>
      <c r="C20" t="n" s="7">
        <v>225000</v>
      </c>
      <c r="E20" t="n" s="5">
        <v>225000</v>
      </c>
    </row>
    <row r="21" spans="1:5">
      <c r="A21" t="s" s="4">
        <v>312</v>
      </c>
      <c r="C21" t="s" s="4">
        <v>313</v>
      </c>
    </row>
    <row r="22" spans="1:5">
      <c r="A22" t="s" s="4">
        <v>314</v>
      </c>
      <c r="C22" t="n" s="8">
        <v>1.05</v>
      </c>
    </row>
    <row r="23" spans="1:5">
      <c r="A23" t="s" s="4">
        <v>315</v>
      </c>
      <c r="C23" t="s" s="4">
        <v>319</v>
      </c>
    </row>
    <row r="24" spans="1:5">
      <c r="A24" t="s" s="4">
        <v>320</v>
      </c>
    </row>
    <row r="25" spans="1:5">
      <c r="A25" t="s" s="3">
        <v>306</v>
      </c>
    </row>
    <row r="26" spans="1:5">
      <c r="A26" t="s" s="4">
        <v>308</v>
      </c>
      <c r="C26" t="n" s="7">
        <v>0</v>
      </c>
      <c r="E26" t="n" s="5">
        <v>42500</v>
      </c>
    </row>
    <row r="27" spans="1:5">
      <c r="A27" t="s" s="4">
        <v>321</v>
      </c>
    </row>
    <row r="28" spans="1:5">
      <c r="A28" t="s" s="3">
        <v>306</v>
      </c>
    </row>
    <row r="29" spans="1:5">
      <c r="A29" t="s" s="4">
        <v>307</v>
      </c>
      <c r="B29" t="s" s="4">
        <v>322</v>
      </c>
      <c r="C29" t="n" s="5">
        <v>11765</v>
      </c>
    </row>
    <row r="30" spans="1:5">
      <c r="A30" t="s" s="4">
        <v>308</v>
      </c>
      <c r="C30" t="n" s="7">
        <v>14353</v>
      </c>
      <c r="D30" t="s" s="4">
        <v>322</v>
      </c>
      <c r="E30" t="n" s="7">
        <v>11765</v>
      </c>
    </row>
    <row r="31" spans="1:5">
      <c r="A31" t="s" s="4">
        <v>314</v>
      </c>
      <c r="C31" t="n" s="8">
        <v>0.25</v>
      </c>
    </row>
    <row r="32" spans="1:5">
      <c r="A32" t="s" s="4">
        <v>315</v>
      </c>
      <c r="C32" t="n" s="11">
        <v>2015</v>
      </c>
    </row>
    <row r="33" spans="1:5">
      <c r="A33" t="s" s="3">
        <v>316</v>
      </c>
    </row>
    <row r="34" spans="1:5">
      <c r="A34" t="s" s="4">
        <v>323</v>
      </c>
      <c r="C34" t="s" s="4">
        <v>324</v>
      </c>
      <c r="E34" t="s" s="4">
        <v>324</v>
      </c>
    </row>
    <row r="35" spans="1:5">
      <c r="A35" t="s" s="4">
        <v>325</v>
      </c>
    </row>
    <row r="36" spans="1:5">
      <c r="A36" t="s" s="3">
        <v>306</v>
      </c>
    </row>
    <row r="37" spans="1:5">
      <c r="A37" t="s" s="4">
        <v>307</v>
      </c>
      <c r="C37" t="n" s="7">
        <v>80000</v>
      </c>
    </row>
    <row r="38" spans="1:5">
      <c r="A38" t="s" s="4">
        <v>308</v>
      </c>
      <c r="C38" t="n" s="7">
        <v>59474</v>
      </c>
      <c r="E38" t="n" s="7">
        <v>56659</v>
      </c>
    </row>
    <row r="39" spans="1:5">
      <c r="A39" t="s" s="4">
        <v>314</v>
      </c>
      <c r="C39" t="n" s="8">
        <v>0.23</v>
      </c>
    </row>
    <row r="40" spans="1:5">
      <c r="A40" t="s" s="4">
        <v>315</v>
      </c>
      <c r="C40" t="n" s="12">
        <v>2017</v>
      </c>
    </row>
    <row r="41" spans="1:5">
      <c r="A41" t="s" s="4">
        <v>214</v>
      </c>
    </row>
    <row r="42" spans="1:5">
      <c r="A42" t="s" s="3">
        <v>306</v>
      </c>
    </row>
    <row r="43" spans="1:5">
      <c r="A43" t="s" s="4">
        <v>307</v>
      </c>
      <c r="C43" t="n" s="7">
        <v>661177</v>
      </c>
    </row>
    <row r="44" spans="1:5">
      <c r="A44" t="s" s="4">
        <v>308</v>
      </c>
      <c r="C44" t="n" s="7">
        <v>488991</v>
      </c>
      <c r="E44" t="n" s="7">
        <v>244565</v>
      </c>
    </row>
    <row r="45" spans="1:5">
      <c r="A45" t="s" s="4">
        <v>314</v>
      </c>
      <c r="C45" t="n" s="8">
        <v>0.2</v>
      </c>
    </row>
    <row r="46" spans="1:5">
      <c r="A46" t="s" s="4">
        <v>315</v>
      </c>
      <c r="C46" t="s" s="4">
        <v>326</v>
      </c>
    </row>
    <row r="47" spans="1:5">
      <c r="A47" t="s" s="3">
        <v>316</v>
      </c>
    </row>
    <row r="48" spans="1:5">
      <c r="A48" t="s" s="4">
        <v>323</v>
      </c>
      <c r="C48" t="s" s="4">
        <v>324</v>
      </c>
      <c r="E48" t="s" s="4">
        <v>324</v>
      </c>
    </row>
    <row r="49" spans="1:5">
      <c r="A49" t="n"/>
    </row>
    <row r="50" spans="1:5">
      <c r="A50" t="s" s="4">
        <v>322</v>
      </c>
      <c r="B50" t="s" s="4">
        <v>327</v>
      </c>
    </row>
  </sheetData>
  <mergeCells count="5">
    <mergeCell ref="A1:B2"/>
    <mergeCell ref="C1:D1"/>
    <mergeCell ref="C2:D2"/>
    <mergeCell ref="A49:D49"/>
    <mergeCell ref="B50:D50"/>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t="s" s="1">
        <v>328</v>
      </c>
      <c r="B1" t="s" s="2">
        <v>225</v>
      </c>
    </row>
    <row r="2" spans="1:5">
      <c r="B2" t="s" s="2">
        <v>28</v>
      </c>
      <c r="C2" t="s" s="2">
        <v>329</v>
      </c>
      <c r="D2" t="s" s="2">
        <v>330</v>
      </c>
      <c r="E2" t="s" s="2">
        <v>331</v>
      </c>
    </row>
    <row r="3" spans="1:5">
      <c r="A3" t="s" s="4">
        <v>311</v>
      </c>
    </row>
    <row r="4" spans="1:5">
      <c r="A4" t="s" s="3">
        <v>332</v>
      </c>
    </row>
    <row r="5" spans="1:5">
      <c r="A5" t="s" s="4">
        <v>333</v>
      </c>
      <c r="B5" t="n" s="7">
        <v>2498980</v>
      </c>
      <c r="C5" t="n" s="7">
        <v>1188980</v>
      </c>
      <c r="D5" t="n" s="7">
        <v>1210000</v>
      </c>
      <c r="E5" t="n" s="7">
        <v>100000</v>
      </c>
    </row>
  </sheetData>
  <mergeCells count="2">
    <mergeCell ref="A1:A2"/>
    <mergeCell ref="B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334</v>
      </c>
      <c r="B1" t="s" s="2">
        <v>224</v>
      </c>
      <c r="C1" t="s" s="2">
        <v>1</v>
      </c>
    </row>
    <row r="2" spans="1:4">
      <c r="B2" t="s" s="2">
        <v>335</v>
      </c>
      <c r="C2" t="s" s="2">
        <v>2</v>
      </c>
      <c r="D2" t="s" s="2">
        <v>72</v>
      </c>
    </row>
    <row r="3" spans="1:4">
      <c r="A3" t="s" s="4">
        <v>207</v>
      </c>
    </row>
    <row r="4" spans="1:4">
      <c r="A4" t="s" s="3">
        <v>332</v>
      </c>
    </row>
    <row r="5" spans="1:4">
      <c r="A5" t="s" s="4">
        <v>336</v>
      </c>
      <c r="D5" t="s" s="4">
        <v>337</v>
      </c>
    </row>
    <row r="6" spans="1:4">
      <c r="A6" t="s" s="4">
        <v>338</v>
      </c>
      <c r="D6" t="s" s="4">
        <v>339</v>
      </c>
    </row>
    <row r="7" spans="1:4">
      <c r="A7" t="s" s="4">
        <v>340</v>
      </c>
      <c r="D7" t="s" s="4">
        <v>341</v>
      </c>
    </row>
    <row r="8" spans="1:4">
      <c r="A8" t="s" s="4">
        <v>217</v>
      </c>
    </row>
    <row r="9" spans="1:4">
      <c r="A9" t="s" s="3">
        <v>332</v>
      </c>
    </row>
    <row r="10" spans="1:4">
      <c r="A10" t="s" s="4">
        <v>336</v>
      </c>
      <c r="B10" t="s" s="4">
        <v>342</v>
      </c>
    </row>
    <row r="11" spans="1:4">
      <c r="A11" t="s" s="4">
        <v>338</v>
      </c>
      <c r="B11" t="s" s="4">
        <v>343</v>
      </c>
    </row>
    <row r="12" spans="1:4">
      <c r="A12" t="s" s="4">
        <v>340</v>
      </c>
      <c r="B12" t="s" s="4">
        <v>344</v>
      </c>
    </row>
    <row r="13" spans="1:4">
      <c r="A13" t="s" s="4">
        <v>214</v>
      </c>
    </row>
    <row r="14" spans="1:4">
      <c r="A14" t="s" s="3">
        <v>332</v>
      </c>
    </row>
    <row r="15" spans="1:4">
      <c r="A15" t="s" s="4">
        <v>336</v>
      </c>
      <c r="C15" t="s" s="4">
        <v>345</v>
      </c>
    </row>
    <row r="16" spans="1:4">
      <c r="A16" t="s" s="4">
        <v>346</v>
      </c>
    </row>
    <row r="17" spans="1:4">
      <c r="A17" t="s" s="3">
        <v>332</v>
      </c>
    </row>
    <row r="18" spans="1:4">
      <c r="A18" t="s" s="4">
        <v>338</v>
      </c>
      <c r="C18" t="s" s="4">
        <v>347</v>
      </c>
    </row>
    <row r="19" spans="1:4">
      <c r="A19" t="s" s="4">
        <v>340</v>
      </c>
      <c r="C19" t="s" s="4">
        <v>348</v>
      </c>
    </row>
    <row r="20" spans="1:4">
      <c r="A20" t="s" s="4">
        <v>349</v>
      </c>
    </row>
    <row r="21" spans="1:4">
      <c r="A21" t="s" s="3">
        <v>332</v>
      </c>
    </row>
    <row r="22" spans="1:4">
      <c r="A22" t="s" s="4">
        <v>338</v>
      </c>
      <c r="C22" t="s" s="4">
        <v>350</v>
      </c>
    </row>
    <row r="23" spans="1:4">
      <c r="A23" t="s" s="4">
        <v>340</v>
      </c>
      <c r="C23" t="s" s="4">
        <v>351</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r="1" spans="1:5">
      <c r="A1" t="s" s="1">
        <v>352</v>
      </c>
      <c r="B1" t="s" s="2">
        <v>2</v>
      </c>
      <c r="C1" t="s" s="2">
        <v>28</v>
      </c>
      <c r="D1" t="s" s="2">
        <v>72</v>
      </c>
      <c r="E1" t="s" s="2">
        <v>335</v>
      </c>
    </row>
    <row r="2" spans="1:5">
      <c r="A2" t="s" s="4">
        <v>207</v>
      </c>
    </row>
    <row r="3" spans="1:5">
      <c r="A3" t="s" s="3">
        <v>353</v>
      </c>
    </row>
    <row r="4" spans="1:5">
      <c r="A4" t="s" s="4">
        <v>354</v>
      </c>
      <c r="D4" t="n" s="7">
        <v>32390</v>
      </c>
    </row>
    <row r="5" spans="1:5">
      <c r="A5" t="s" s="4">
        <v>355</v>
      </c>
      <c r="D5" t="n" s="5">
        <v>14845</v>
      </c>
    </row>
    <row r="6" spans="1:5">
      <c r="A6" t="s" s="4">
        <v>356</v>
      </c>
      <c r="D6" t="n" s="5">
        <v>7765</v>
      </c>
    </row>
    <row r="7" spans="1:5">
      <c r="A7" t="s" s="4">
        <v>102</v>
      </c>
      <c r="D7" t="n" s="7">
        <v>55000</v>
      </c>
    </row>
    <row r="8" spans="1:5">
      <c r="A8" t="s" s="4">
        <v>217</v>
      </c>
    </row>
    <row r="9" spans="1:5">
      <c r="A9" t="s" s="3">
        <v>353</v>
      </c>
    </row>
    <row r="10" spans="1:5">
      <c r="A10" t="s" s="4">
        <v>354</v>
      </c>
      <c r="C10" t="n" s="7">
        <v>46222</v>
      </c>
      <c r="E10" t="n" s="7">
        <v>34272</v>
      </c>
    </row>
    <row r="11" spans="1:5">
      <c r="A11" t="s" s="4">
        <v>355</v>
      </c>
      <c r="C11" t="n" s="5">
        <v>18778</v>
      </c>
      <c r="E11" t="n" s="5">
        <v>26811</v>
      </c>
    </row>
    <row r="12" spans="1:5">
      <c r="A12" t="s" s="4">
        <v>356</v>
      </c>
      <c r="C12" t="n" s="5">
        <v>0</v>
      </c>
      <c r="E12" t="n" s="5">
        <v>3917</v>
      </c>
    </row>
    <row r="13" spans="1:5">
      <c r="A13" t="s" s="4">
        <v>102</v>
      </c>
      <c r="C13" t="n" s="7">
        <v>65000</v>
      </c>
      <c r="E13" t="n" s="7">
        <v>65000</v>
      </c>
    </row>
    <row r="14" spans="1:5">
      <c r="A14" t="s" s="4">
        <v>214</v>
      </c>
    </row>
    <row r="15" spans="1:5">
      <c r="A15" t="s" s="3">
        <v>353</v>
      </c>
    </row>
    <row r="16" spans="1:5">
      <c r="A16" t="s" s="4">
        <v>354</v>
      </c>
      <c r="B16" t="n" s="7">
        <v>197521</v>
      </c>
    </row>
    <row r="17" spans="1:5">
      <c r="A17" t="s" s="4">
        <v>355</v>
      </c>
      <c r="B17" t="n" s="5">
        <v>46097</v>
      </c>
    </row>
    <row r="18" spans="1:5">
      <c r="A18" t="s" s="4">
        <v>356</v>
      </c>
      <c r="B18" t="n" s="5">
        <v>13382</v>
      </c>
    </row>
    <row r="19" spans="1:5">
      <c r="A19" t="s" s="4">
        <v>102</v>
      </c>
      <c r="B19" t="n" s="7">
        <v>257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t="s" s="1">
        <v>357</v>
      </c>
      <c r="B1" t="s" s="2">
        <v>1</v>
      </c>
    </row>
    <row r="2" spans="1:3">
      <c r="B2" t="s" s="2">
        <v>2</v>
      </c>
      <c r="C2" t="s" s="2">
        <v>72</v>
      </c>
    </row>
    <row r="3" spans="1:3">
      <c r="A3" t="s" s="3">
        <v>358</v>
      </c>
    </row>
    <row r="4" spans="1:3">
      <c r="A4" t="s" s="4">
        <v>90</v>
      </c>
      <c r="B4" t="n" s="7">
        <v>2588</v>
      </c>
      <c r="C4" t="s" s="4">
        <v>50</v>
      </c>
    </row>
    <row r="5" spans="1:3">
      <c r="A5" t="s" s="4">
        <v>207</v>
      </c>
    </row>
    <row r="6" spans="1:3">
      <c r="A6" t="s" s="3">
        <v>358</v>
      </c>
    </row>
    <row r="7" spans="1:3">
      <c r="A7" t="s" s="4">
        <v>90</v>
      </c>
      <c r="B7" t="n" s="5">
        <v>2588</v>
      </c>
    </row>
    <row r="8" spans="1:3">
      <c r="A8" t="s" s="4">
        <v>359</v>
      </c>
      <c r="B8" t="n" s="7">
        <v>0</v>
      </c>
    </row>
    <row r="9" spans="1:3">
      <c r="A9" t="s" s="4">
        <v>360</v>
      </c>
      <c r="B9" t="n" s="5">
        <v>0</v>
      </c>
    </row>
    <row r="10" spans="1:3">
      <c r="A10" t="s" s="4">
        <v>361</v>
      </c>
      <c r="B10" t="n" s="7">
        <v>1176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107"/>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 customWidth="1" max="5" min="5" width="14"/>
    <col customWidth="1" max="6" min="6" width="14"/>
    <col customWidth="1" max="7" min="7" width="15"/>
    <col customWidth="1" max="8" min="8" width="14"/>
  </cols>
  <sheetData>
    <row r="1" spans="1:8">
      <c r="A1" t="s" s="1">
        <v>362</v>
      </c>
      <c r="B1" t="s" s="2">
        <v>224</v>
      </c>
      <c r="C1" t="s" s="2">
        <v>1</v>
      </c>
      <c r="G1" t="s" s="2">
        <v>363</v>
      </c>
    </row>
    <row r="2" spans="1:8">
      <c r="B2" t="s" s="2">
        <v>226</v>
      </c>
      <c r="C2" t="s" s="2">
        <v>2</v>
      </c>
      <c r="D2" t="s" s="2">
        <v>364</v>
      </c>
      <c r="E2" t="s" s="2">
        <v>365</v>
      </c>
      <c r="F2" t="s" s="2">
        <v>72</v>
      </c>
      <c r="G2" t="s" s="2">
        <v>366</v>
      </c>
      <c r="H2" t="s" s="2">
        <v>3</v>
      </c>
    </row>
    <row r="3" spans="1:8">
      <c r="A3" t="s" s="3">
        <v>367</v>
      </c>
    </row>
    <row r="4" spans="1:8">
      <c r="A4" t="s" s="4">
        <v>240</v>
      </c>
      <c r="C4" t="n" s="7">
        <v>3476922</v>
      </c>
    </row>
    <row r="5" spans="1:8">
      <c r="A5" t="s" s="4">
        <v>132</v>
      </c>
      <c r="C5" t="n" s="7">
        <v>257000</v>
      </c>
      <c r="F5" t="n" s="7">
        <v>120000</v>
      </c>
    </row>
    <row r="6" spans="1:8">
      <c r="A6" t="s" s="4">
        <v>368</v>
      </c>
      <c r="C6" t="s" s="4">
        <v>50</v>
      </c>
      <c r="F6" t="n" s="7">
        <v>-132301</v>
      </c>
    </row>
    <row r="7" spans="1:8">
      <c r="A7" t="s" s="4">
        <v>229</v>
      </c>
      <c r="B7" t="n" s="5">
        <v>1618235</v>
      </c>
    </row>
    <row r="8" spans="1:8">
      <c r="A8" t="s" s="4">
        <v>369</v>
      </c>
      <c r="C8" t="n" s="7">
        <v>-2588</v>
      </c>
      <c r="F8" t="s" s="4">
        <v>50</v>
      </c>
    </row>
    <row r="9" spans="1:8">
      <c r="A9" t="s" s="4">
        <v>214</v>
      </c>
    </row>
    <row r="10" spans="1:8">
      <c r="A10" t="s" s="3">
        <v>367</v>
      </c>
    </row>
    <row r="11" spans="1:8">
      <c r="A11" t="s" s="4">
        <v>240</v>
      </c>
      <c r="C11" t="n" s="7">
        <v>661177</v>
      </c>
    </row>
    <row r="12" spans="1:8">
      <c r="A12" t="s" s="4">
        <v>370</v>
      </c>
      <c r="C12" t="n" s="8">
        <v>0.2</v>
      </c>
    </row>
    <row r="13" spans="1:8">
      <c r="A13" t="s" s="4">
        <v>132</v>
      </c>
      <c r="C13" t="n" s="7">
        <v>257000</v>
      </c>
    </row>
    <row r="14" spans="1:8">
      <c r="A14" t="s" s="4">
        <v>371</v>
      </c>
      <c r="C14" t="n" s="7">
        <v>45353</v>
      </c>
    </row>
    <row r="15" spans="1:8">
      <c r="A15" t="s" s="4">
        <v>372</v>
      </c>
      <c r="C15" t="n" s="5">
        <v>755882</v>
      </c>
    </row>
    <row r="16" spans="1:8">
      <c r="A16" t="s" s="4">
        <v>373</v>
      </c>
      <c r="C16" t="n" s="8">
        <v>0.6</v>
      </c>
    </row>
    <row r="17" spans="1:8">
      <c r="A17" t="s" s="4">
        <v>374</v>
      </c>
      <c r="C17" t="s" s="4">
        <v>345</v>
      </c>
    </row>
    <row r="18" spans="1:8">
      <c r="A18" t="s" s="4">
        <v>217</v>
      </c>
    </row>
    <row r="19" spans="1:8">
      <c r="A19" t="s" s="3">
        <v>367</v>
      </c>
    </row>
    <row r="20" spans="1:8">
      <c r="A20" t="s" s="4">
        <v>240</v>
      </c>
      <c r="F20" t="n" s="7">
        <v>80000</v>
      </c>
    </row>
    <row r="21" spans="1:8">
      <c r="A21" t="s" s="4">
        <v>370</v>
      </c>
      <c r="C21" t="n" s="8">
        <v>0.23</v>
      </c>
      <c r="F21" t="n" s="8">
        <v>0.35</v>
      </c>
    </row>
    <row r="22" spans="1:8">
      <c r="A22" t="s" s="4">
        <v>360</v>
      </c>
      <c r="F22" t="n" s="5">
        <v>20000000</v>
      </c>
    </row>
    <row r="23" spans="1:8">
      <c r="A23" t="s" s="4">
        <v>132</v>
      </c>
      <c r="F23" t="n" s="7">
        <v>65000</v>
      </c>
    </row>
    <row r="24" spans="1:8">
      <c r="A24" t="s" s="4">
        <v>371</v>
      </c>
      <c r="F24" t="n" s="7">
        <v>15000</v>
      </c>
    </row>
    <row r="25" spans="1:8">
      <c r="A25" t="s" s="4">
        <v>372</v>
      </c>
      <c r="F25" t="n" s="5">
        <v>185714</v>
      </c>
    </row>
    <row r="26" spans="1:8">
      <c r="A26" t="s" s="4">
        <v>373</v>
      </c>
      <c r="C26" t="n" s="8">
        <v>0.33</v>
      </c>
      <c r="F26" t="n" s="8">
        <v>0.45</v>
      </c>
    </row>
    <row r="27" spans="1:8">
      <c r="A27" t="s" s="4">
        <v>374</v>
      </c>
      <c r="F27" t="s" s="4">
        <v>342</v>
      </c>
    </row>
    <row r="28" spans="1:8">
      <c r="A28" t="s" s="4">
        <v>207</v>
      </c>
    </row>
    <row r="29" spans="1:8">
      <c r="A29" t="s" s="3">
        <v>367</v>
      </c>
    </row>
    <row r="30" spans="1:8">
      <c r="A30" t="s" s="4">
        <v>240</v>
      </c>
      <c r="F30" t="n" s="7">
        <v>64706</v>
      </c>
    </row>
    <row r="31" spans="1:8">
      <c r="A31" t="s" s="4">
        <v>132</v>
      </c>
      <c r="F31" t="n" s="5">
        <v>55000</v>
      </c>
    </row>
    <row r="32" spans="1:8">
      <c r="A32" t="s" s="4">
        <v>371</v>
      </c>
      <c r="F32" t="n" s="7">
        <v>9706</v>
      </c>
    </row>
    <row r="33" spans="1:8">
      <c r="A33" t="s" s="4">
        <v>372</v>
      </c>
      <c r="C33" t="n" s="5">
        <v>129412</v>
      </c>
    </row>
    <row r="34" spans="1:8">
      <c r="A34" t="s" s="4">
        <v>373</v>
      </c>
      <c r="C34" t="n" s="8">
        <v>0.6</v>
      </c>
      <c r="F34" t="n" s="8">
        <v>0.6</v>
      </c>
    </row>
    <row r="35" spans="1:8">
      <c r="A35" t="s" s="4">
        <v>374</v>
      </c>
      <c r="C35" t="s" s="4">
        <v>337</v>
      </c>
    </row>
    <row r="36" spans="1:8">
      <c r="A36" t="s" s="4">
        <v>229</v>
      </c>
      <c r="C36" t="n" s="5">
        <v>347826</v>
      </c>
    </row>
    <row r="37" spans="1:8">
      <c r="A37" t="s" s="4">
        <v>369</v>
      </c>
      <c r="C37" t="n" s="7">
        <v>-2588</v>
      </c>
    </row>
    <row r="38" spans="1:8">
      <c r="A38" t="s" s="4">
        <v>375</v>
      </c>
    </row>
    <row r="39" spans="1:8">
      <c r="A39" t="s" s="3">
        <v>367</v>
      </c>
    </row>
    <row r="40" spans="1:8">
      <c r="A40" t="s" s="4">
        <v>376</v>
      </c>
      <c r="C40" t="s" s="4">
        <v>377</v>
      </c>
    </row>
    <row r="41" spans="1:8">
      <c r="A41" t="s" s="4">
        <v>240</v>
      </c>
      <c r="F41" t="n" s="7">
        <v>12000</v>
      </c>
    </row>
    <row r="42" spans="1:8">
      <c r="A42" t="s" s="4">
        <v>370</v>
      </c>
      <c r="F42" t="n" s="8">
        <v>0.25</v>
      </c>
    </row>
    <row r="43" spans="1:8">
      <c r="A43" t="s" s="4">
        <v>378</v>
      </c>
      <c r="C43" t="s" s="4">
        <v>379</v>
      </c>
    </row>
    <row r="44" spans="1:8">
      <c r="A44" t="s" s="4">
        <v>229</v>
      </c>
      <c r="C44" t="n" s="5">
        <v>50000</v>
      </c>
    </row>
    <row r="45" spans="1:8">
      <c r="A45" t="s" s="4">
        <v>369</v>
      </c>
      <c r="D45" t="n" s="7">
        <v>5500</v>
      </c>
    </row>
    <row r="46" spans="1:8">
      <c r="A46" t="s" s="4">
        <v>380</v>
      </c>
    </row>
    <row r="47" spans="1:8">
      <c r="A47" t="s" s="3">
        <v>367</v>
      </c>
    </row>
    <row r="48" spans="1:8">
      <c r="A48" t="s" s="4">
        <v>381</v>
      </c>
      <c r="F48" t="s" s="4">
        <v>382</v>
      </c>
    </row>
    <row r="49" spans="1:8">
      <c r="A49" t="s" s="4">
        <v>383</v>
      </c>
    </row>
    <row r="50" spans="1:8">
      <c r="A50" t="s" s="3">
        <v>367</v>
      </c>
    </row>
    <row r="51" spans="1:8">
      <c r="A51" t="s" s="4">
        <v>384</v>
      </c>
      <c r="C51" t="s" s="4">
        <v>385</v>
      </c>
    </row>
    <row r="52" spans="1:8">
      <c r="A52" t="s" s="4">
        <v>386</v>
      </c>
      <c r="C52" t="s" s="4">
        <v>387</v>
      </c>
    </row>
    <row r="53" spans="1:8">
      <c r="A53" t="s" s="4">
        <v>240</v>
      </c>
      <c r="C53" t="n" s="7">
        <v>112500</v>
      </c>
    </row>
    <row r="54" spans="1:8">
      <c r="A54" t="s" s="4">
        <v>370</v>
      </c>
      <c r="C54" t="n" s="8">
        <v>0.3</v>
      </c>
    </row>
    <row r="55" spans="1:8">
      <c r="A55" t="s" s="4">
        <v>132</v>
      </c>
      <c r="C55" t="n" s="7">
        <v>100000</v>
      </c>
    </row>
    <row r="56" spans="1:8">
      <c r="A56" t="s" s="4">
        <v>371</v>
      </c>
      <c r="C56" t="n" s="5">
        <v>10000</v>
      </c>
    </row>
    <row r="57" spans="1:8">
      <c r="A57" t="s" s="4">
        <v>388</v>
      </c>
      <c r="C57" t="n" s="7">
        <v>2500</v>
      </c>
    </row>
    <row r="58" spans="1:8">
      <c r="A58" t="s" s="4">
        <v>378</v>
      </c>
      <c r="C58" t="s" s="4">
        <v>389</v>
      </c>
    </row>
    <row r="59" spans="1:8">
      <c r="A59" t="s" s="4">
        <v>390</v>
      </c>
      <c r="C59" t="s" s="4">
        <v>391</v>
      </c>
    </row>
    <row r="60" spans="1:8">
      <c r="A60" t="s" s="4">
        <v>392</v>
      </c>
      <c r="C60" t="s" s="4">
        <v>393</v>
      </c>
    </row>
    <row r="61" spans="1:8">
      <c r="A61" t="s" s="4">
        <v>394</v>
      </c>
      <c r="C61" t="n" s="7">
        <v>112500</v>
      </c>
    </row>
    <row r="62" spans="1:8">
      <c r="A62" t="s" s="4">
        <v>373</v>
      </c>
      <c r="C62" t="n" s="8">
        <v>0.35</v>
      </c>
    </row>
    <row r="63" spans="1:8">
      <c r="A63" t="s" s="4">
        <v>374</v>
      </c>
      <c r="C63" t="s" s="4">
        <v>395</v>
      </c>
    </row>
    <row r="64" spans="1:8">
      <c r="A64" t="s" s="4">
        <v>396</v>
      </c>
      <c r="F64" t="n" s="7">
        <v>98000</v>
      </c>
    </row>
    <row r="65" spans="1:8">
      <c r="A65" t="s" s="4">
        <v>397</v>
      </c>
      <c r="F65" t="n" s="5">
        <v>98000</v>
      </c>
    </row>
    <row r="66" spans="1:8">
      <c r="A66" t="s" s="4">
        <v>398</v>
      </c>
      <c r="C66" t="n" s="7">
        <v>144000</v>
      </c>
      <c r="E66" t="n" s="7">
        <v>124000</v>
      </c>
      <c r="F66" t="n" s="5">
        <v>20000</v>
      </c>
    </row>
    <row r="67" spans="1:8">
      <c r="A67" t="s" s="4">
        <v>368</v>
      </c>
      <c r="F67" t="n" s="7">
        <v>34000</v>
      </c>
    </row>
    <row r="68" spans="1:8">
      <c r="A68" t="s" s="4">
        <v>399</v>
      </c>
    </row>
    <row r="69" spans="1:8">
      <c r="A69" t="s" s="3">
        <v>367</v>
      </c>
    </row>
    <row r="70" spans="1:8">
      <c r="A70" t="s" s="4">
        <v>240</v>
      </c>
      <c r="H70" t="n" s="7">
        <v>100000</v>
      </c>
    </row>
    <row r="71" spans="1:8">
      <c r="A71" t="s" s="4">
        <v>400</v>
      </c>
    </row>
    <row r="72" spans="1:8">
      <c r="A72" t="s" s="3">
        <v>367</v>
      </c>
    </row>
    <row r="73" spans="1:8">
      <c r="A73" t="s" s="4">
        <v>240</v>
      </c>
      <c r="H73" t="n" s="5">
        <v>25000</v>
      </c>
    </row>
    <row r="74" spans="1:8">
      <c r="A74" t="s" s="4">
        <v>401</v>
      </c>
    </row>
    <row r="75" spans="1:8">
      <c r="A75" t="s" s="3">
        <v>367</v>
      </c>
    </row>
    <row r="76" spans="1:8">
      <c r="A76" t="s" s="4">
        <v>240</v>
      </c>
      <c r="H76" t="n" s="7">
        <v>100000</v>
      </c>
    </row>
    <row r="77" spans="1:8">
      <c r="A77" t="s" s="4">
        <v>318</v>
      </c>
    </row>
    <row r="78" spans="1:8">
      <c r="A78" t="s" s="3">
        <v>367</v>
      </c>
    </row>
    <row r="79" spans="1:8">
      <c r="A79" t="s" s="4">
        <v>386</v>
      </c>
      <c r="C79" t="s" s="4">
        <v>313</v>
      </c>
    </row>
    <row r="80" spans="1:8">
      <c r="A80" t="s" s="4">
        <v>240</v>
      </c>
      <c r="C80" t="n" s="7">
        <v>225000</v>
      </c>
    </row>
    <row r="81" spans="1:8">
      <c r="A81" t="s" s="4">
        <v>370</v>
      </c>
      <c r="C81" t="n" s="8">
        <v>1.05</v>
      </c>
    </row>
    <row r="82" spans="1:8">
      <c r="A82" t="s" s="4">
        <v>402</v>
      </c>
      <c r="C82" t="n" s="7">
        <v>32000</v>
      </c>
    </row>
    <row r="83" spans="1:8">
      <c r="A83" t="s" s="4">
        <v>403</v>
      </c>
    </row>
    <row r="84" spans="1:8">
      <c r="A84" t="s" s="3">
        <v>367</v>
      </c>
    </row>
    <row r="85" spans="1:8">
      <c r="A85" t="s" s="4">
        <v>386</v>
      </c>
      <c r="C85" t="s" s="4">
        <v>313</v>
      </c>
    </row>
    <row r="86" spans="1:8">
      <c r="A86" t="s" s="4">
        <v>240</v>
      </c>
      <c r="C86" t="n" s="7">
        <v>100000</v>
      </c>
    </row>
    <row r="87" spans="1:8">
      <c r="A87" t="s" s="4">
        <v>370</v>
      </c>
      <c r="C87" t="n" s="8">
        <v>1.05</v>
      </c>
    </row>
    <row r="88" spans="1:8">
      <c r="A88" t="s" s="4">
        <v>404</v>
      </c>
    </row>
    <row r="89" spans="1:8">
      <c r="A89" t="s" s="3">
        <v>367</v>
      </c>
    </row>
    <row r="90" spans="1:8">
      <c r="A90" t="s" s="4">
        <v>386</v>
      </c>
      <c r="C90" t="s" s="4">
        <v>313</v>
      </c>
    </row>
    <row r="91" spans="1:8">
      <c r="A91" t="s" s="4">
        <v>240</v>
      </c>
      <c r="C91" t="n" s="7">
        <v>25000</v>
      </c>
    </row>
    <row r="92" spans="1:8">
      <c r="A92" t="s" s="4">
        <v>370</v>
      </c>
      <c r="C92" t="n" s="8">
        <v>1.05</v>
      </c>
    </row>
    <row r="93" spans="1:8">
      <c r="A93" t="s" s="4">
        <v>405</v>
      </c>
    </row>
    <row r="94" spans="1:8">
      <c r="A94" t="s" s="3">
        <v>367</v>
      </c>
    </row>
    <row r="95" spans="1:8">
      <c r="A95" t="s" s="4">
        <v>386</v>
      </c>
      <c r="C95" t="s" s="4">
        <v>313</v>
      </c>
    </row>
    <row r="96" spans="1:8">
      <c r="A96" t="s" s="4">
        <v>240</v>
      </c>
      <c r="C96" t="n" s="7">
        <v>100000</v>
      </c>
    </row>
    <row r="97" spans="1:8">
      <c r="A97" t="s" s="4">
        <v>370</v>
      </c>
      <c r="C97" t="n" s="8">
        <v>1.05</v>
      </c>
    </row>
    <row r="98" spans="1:8">
      <c r="A98" t="s" s="4">
        <v>311</v>
      </c>
    </row>
    <row r="99" spans="1:8">
      <c r="A99" t="s" s="3">
        <v>367</v>
      </c>
    </row>
    <row r="100" spans="1:8">
      <c r="A100" t="s" s="4">
        <v>376</v>
      </c>
      <c r="C100" t="s" s="4">
        <v>406</v>
      </c>
    </row>
    <row r="101" spans="1:8">
      <c r="A101" t="s" s="4">
        <v>386</v>
      </c>
      <c r="C101" t="s" s="4">
        <v>313</v>
      </c>
    </row>
    <row r="102" spans="1:8">
      <c r="A102" t="s" s="4">
        <v>240</v>
      </c>
      <c r="C102" t="n" s="7">
        <v>2498980</v>
      </c>
    </row>
    <row r="103" spans="1:8">
      <c r="A103" t="s" s="4">
        <v>370</v>
      </c>
      <c r="C103" t="n" s="8">
        <v>1.05</v>
      </c>
    </row>
    <row r="104" spans="1:8">
      <c r="A104" t="s" s="4">
        <v>407</v>
      </c>
      <c r="C104" t="s" s="4">
        <v>248</v>
      </c>
    </row>
    <row r="105" spans="1:8">
      <c r="A105" t="s" s="4">
        <v>402</v>
      </c>
      <c r="C105" t="n" s="7">
        <v>92000</v>
      </c>
    </row>
    <row r="106" spans="1:8">
      <c r="A106" t="s" s="4">
        <v>408</v>
      </c>
      <c r="C106" t="n" s="7">
        <v>711000</v>
      </c>
    </row>
    <row r="107" spans="1:8">
      <c r="A107" t="s" s="4">
        <v>132</v>
      </c>
      <c r="G107" t="n" s="7">
        <v>485980</v>
      </c>
    </row>
  </sheetData>
  <mergeCells count="2">
    <mergeCell ref="A1:A2"/>
    <mergeCell ref="C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t="s" s="1">
        <v>409</v>
      </c>
      <c r="C1" t="s" s="2">
        <v>1</v>
      </c>
    </row>
    <row r="2" spans="1:4">
      <c r="C2" t="s" s="2">
        <v>2</v>
      </c>
      <c r="D2" t="s" s="2">
        <v>72</v>
      </c>
    </row>
    <row r="3" spans="1:4">
      <c r="A3" t="s" s="3">
        <v>410</v>
      </c>
    </row>
    <row r="4" spans="1:4">
      <c r="A4" t="s" s="4">
        <v>411</v>
      </c>
      <c r="B4" t="s" s="4">
        <v>322</v>
      </c>
      <c r="C4" t="s" s="4">
        <v>412</v>
      </c>
      <c r="D4" t="s" s="4">
        <v>412</v>
      </c>
    </row>
    <row r="5" spans="1:4">
      <c r="A5" t="s" s="4">
        <v>413</v>
      </c>
      <c r="B5" t="s" s="4">
        <v>414</v>
      </c>
      <c r="C5" t="s" s="4">
        <v>415</v>
      </c>
      <c r="D5" t="s" s="4">
        <v>416</v>
      </c>
    </row>
    <row r="6" spans="1:4">
      <c r="A6" t="s" s="4">
        <v>417</v>
      </c>
      <c r="B6" t="s" s="4">
        <v>418</v>
      </c>
      <c r="C6" t="s" s="4">
        <v>419</v>
      </c>
      <c r="D6" t="s" s="4">
        <v>420</v>
      </c>
    </row>
    <row r="7" spans="1:4">
      <c r="A7" t="s" s="4">
        <v>421</v>
      </c>
      <c r="B7" t="s" s="4">
        <v>414</v>
      </c>
      <c r="C7" t="s" s="4">
        <v>395</v>
      </c>
      <c r="D7" t="s" s="4">
        <v>395</v>
      </c>
    </row>
    <row r="8" spans="1:4">
      <c r="A8" t="n"/>
    </row>
    <row r="9" spans="1:4">
      <c r="A9" t="s" s="4">
        <v>322</v>
      </c>
      <c r="B9" t="s" s="4">
        <v>422</v>
      </c>
    </row>
    <row r="10" spans="1:4">
      <c r="A10" t="s" s="4">
        <v>414</v>
      </c>
      <c r="B10" t="s" s="4">
        <v>423</v>
      </c>
    </row>
    <row r="11" spans="1:4">
      <c r="A11" t="s" s="4">
        <v>418</v>
      </c>
      <c r="B11" t="s" s="4">
        <v>424</v>
      </c>
    </row>
  </sheetData>
  <mergeCells count="6">
    <mergeCell ref="A1:B2"/>
    <mergeCell ref="C1:D1"/>
    <mergeCell ref="A8:C8"/>
    <mergeCell ref="B9:C9"/>
    <mergeCell ref="B10:C10"/>
    <mergeCell ref="B11:C1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t="s" s="1">
        <v>425</v>
      </c>
      <c r="B1" t="s" s="2">
        <v>1</v>
      </c>
    </row>
    <row r="2" spans="1:5">
      <c r="B2" t="s" s="2">
        <v>2</v>
      </c>
      <c r="C2" t="s" s="2">
        <v>28</v>
      </c>
      <c r="D2" t="s" s="2">
        <v>72</v>
      </c>
      <c r="E2" t="s" s="2">
        <v>426</v>
      </c>
    </row>
    <row r="3" spans="1:5">
      <c r="A3" t="s" s="3">
        <v>427</v>
      </c>
    </row>
    <row r="4" spans="1:5">
      <c r="A4" t="s" s="4">
        <v>107</v>
      </c>
      <c r="B4" t="n" s="7">
        <v>16069</v>
      </c>
      <c r="D4" t="n" s="7">
        <v>14328</v>
      </c>
    </row>
    <row r="5" spans="1:5">
      <c r="A5" t="s" s="4">
        <v>63</v>
      </c>
      <c r="B5" t="n" s="8">
        <v>0.01</v>
      </c>
      <c r="C5" t="n" s="8">
        <v>0.01</v>
      </c>
      <c r="E5" t="n" s="8">
        <v>0.01</v>
      </c>
    </row>
    <row r="6" spans="1:5">
      <c r="A6" t="s" s="4">
        <v>428</v>
      </c>
      <c r="B6" t="n" s="7">
        <v>66000</v>
      </c>
      <c r="C6" t="n" s="7">
        <v>66000</v>
      </c>
    </row>
    <row r="7" spans="1:5">
      <c r="A7" t="s" s="4">
        <v>429</v>
      </c>
      <c r="B7" t="n" s="7">
        <v>75000</v>
      </c>
      <c r="D7" t="n" s="7">
        <v>500000</v>
      </c>
    </row>
    <row r="8" spans="1:5">
      <c r="A8" t="s" s="4">
        <v>112</v>
      </c>
      <c r="D8" t="n" s="5">
        <v>1000000</v>
      </c>
    </row>
    <row r="9" spans="1:5">
      <c r="A9" t="s" s="4">
        <v>430</v>
      </c>
      <c r="B9" t="n" s="5">
        <v>500000</v>
      </c>
    </row>
    <row r="10" spans="1:5">
      <c r="A10" t="s" s="4">
        <v>431</v>
      </c>
      <c r="B10" t="n" s="7">
        <v>80000</v>
      </c>
    </row>
    <row r="11" spans="1:5">
      <c r="A11" t="s" s="4">
        <v>432</v>
      </c>
    </row>
    <row r="12" spans="1:5">
      <c r="A12" t="s" s="3">
        <v>427</v>
      </c>
    </row>
    <row r="13" spans="1:5">
      <c r="A13" t="s" s="4">
        <v>433</v>
      </c>
      <c r="B13" t="n" s="5">
        <v>50000</v>
      </c>
      <c r="D13" t="n" s="5">
        <v>42500</v>
      </c>
    </row>
    <row r="14" spans="1:5">
      <c r="A14" t="s" s="4">
        <v>107</v>
      </c>
      <c r="B14" t="n" s="7">
        <v>7963</v>
      </c>
      <c r="D14" t="n" s="7">
        <v>11178</v>
      </c>
    </row>
    <row r="15" spans="1:5">
      <c r="A15" t="s" s="4">
        <v>434</v>
      </c>
    </row>
    <row r="16" spans="1:5">
      <c r="A16" t="s" s="3">
        <v>427</v>
      </c>
    </row>
    <row r="17" spans="1:5">
      <c r="A17" t="s" s="4">
        <v>107</v>
      </c>
      <c r="B17" t="n" s="7">
        <v>8106</v>
      </c>
      <c r="D17" t="n" s="5">
        <v>3150</v>
      </c>
    </row>
    <row r="18" spans="1:5">
      <c r="A18" t="s" s="4">
        <v>435</v>
      </c>
    </row>
    <row r="19" spans="1:5">
      <c r="A19" t="s" s="3">
        <v>427</v>
      </c>
    </row>
    <row r="20" spans="1:5">
      <c r="A20" t="s" s="4">
        <v>436</v>
      </c>
      <c r="B20" t="s" s="4">
        <v>437</v>
      </c>
    </row>
    <row r="21" spans="1:5">
      <c r="A21" t="s" s="4">
        <v>438</v>
      </c>
      <c r="B21" t="s" s="4">
        <v>439</v>
      </c>
    </row>
    <row r="22" spans="1:5">
      <c r="A22" t="s" s="4">
        <v>429</v>
      </c>
      <c r="B22" t="n" s="7">
        <v>75000</v>
      </c>
      <c r="D22" t="n" s="7">
        <v>500000</v>
      </c>
    </row>
    <row r="23" spans="1:5">
      <c r="A23" t="s" s="4">
        <v>112</v>
      </c>
      <c r="B23" t="n" s="5">
        <v>375000</v>
      </c>
      <c r="D23" t="n" s="5">
        <v>2500000</v>
      </c>
    </row>
    <row r="24" spans="1:5">
      <c r="A24" t="s" s="4">
        <v>440</v>
      </c>
      <c r="B24" t="n" s="8">
        <v>0.2</v>
      </c>
      <c r="D24" t="n" s="8">
        <v>0.2</v>
      </c>
    </row>
    <row r="25" spans="1:5">
      <c r="A25" t="s" s="4">
        <v>441</v>
      </c>
      <c r="B25" t="n" s="5">
        <v>187500</v>
      </c>
      <c r="D25" t="n" s="5">
        <v>1250000</v>
      </c>
    </row>
    <row r="26" spans="1:5">
      <c r="A26" t="s" s="4">
        <v>373</v>
      </c>
      <c r="B26" t="n" s="8">
        <v>0.6</v>
      </c>
      <c r="D26" t="n" s="8">
        <v>0.6</v>
      </c>
    </row>
    <row r="27" spans="1:5">
      <c r="A27" t="s" s="4">
        <v>374</v>
      </c>
      <c r="B27" t="s" s="4">
        <v>442</v>
      </c>
      <c r="D27" t="s" s="4">
        <v>442</v>
      </c>
    </row>
    <row r="28" spans="1:5">
      <c r="A28" t="s" s="4">
        <v>430</v>
      </c>
      <c r="B28" t="n" s="5">
        <v>500000</v>
      </c>
    </row>
    <row r="29" spans="1:5">
      <c r="A29" t="s" s="4">
        <v>431</v>
      </c>
      <c r="B29" t="n" s="7">
        <v>80000</v>
      </c>
    </row>
    <row r="30" spans="1:5">
      <c r="A30" t="s" s="4">
        <v>443</v>
      </c>
      <c r="B30" t="n" s="5">
        <v>20000</v>
      </c>
    </row>
    <row r="31" spans="1:5">
      <c r="A31" t="s" s="4">
        <v>444</v>
      </c>
      <c r="B31" t="n" s="5">
        <v>20000</v>
      </c>
    </row>
    <row r="32" spans="1:5">
      <c r="A32" t="s" s="4">
        <v>445</v>
      </c>
      <c r="B32" t="n" s="7">
        <v>75000</v>
      </c>
    </row>
    <row r="33" spans="1:5">
      <c r="A33" t="s" s="4">
        <v>446</v>
      </c>
      <c r="B33" t="n" s="5">
        <v>333333</v>
      </c>
    </row>
    <row r="34" spans="1:5">
      <c r="A34" t="s" s="4">
        <v>447</v>
      </c>
      <c r="B34" t="s" s="4">
        <v>395</v>
      </c>
    </row>
    <row r="35" spans="1:5">
      <c r="A35" t="s" s="4">
        <v>448</v>
      </c>
    </row>
    <row r="36" spans="1:5">
      <c r="A36" t="s" s="3">
        <v>427</v>
      </c>
    </row>
    <row r="37" spans="1:5">
      <c r="A37" t="s" s="4">
        <v>449</v>
      </c>
      <c r="B37" t="n" s="5">
        <v>60000</v>
      </c>
      <c r="C37" t="n" s="5">
        <v>60000</v>
      </c>
    </row>
    <row r="38" spans="1:5">
      <c r="A38" t="s" s="4">
        <v>430</v>
      </c>
      <c r="B38" t="n" s="5">
        <v>120000</v>
      </c>
    </row>
    <row r="39" spans="1:5">
      <c r="A39" t="s" s="4">
        <v>443</v>
      </c>
      <c r="B39" t="n" s="7">
        <v>27600</v>
      </c>
      <c r="C39" t="n" s="7">
        <v>10800</v>
      </c>
    </row>
    <row r="40" spans="1:5">
      <c r="A40" t="s" s="4">
        <v>450</v>
      </c>
    </row>
    <row r="41" spans="1:5">
      <c r="A41" t="s" s="3">
        <v>427</v>
      </c>
    </row>
    <row r="42" spans="1:5">
      <c r="A42" t="s" s="4">
        <v>107</v>
      </c>
      <c r="B42" t="n" s="7">
        <v>2125</v>
      </c>
      <c r="D42" t="n" s="7">
        <v>4038</v>
      </c>
    </row>
    <row r="43" spans="1:5">
      <c r="A43" t="s" s="4">
        <v>451</v>
      </c>
      <c r="B43" t="n" s="5">
        <v>12500</v>
      </c>
      <c r="D43" t="n" s="5">
        <v>10625</v>
      </c>
    </row>
    <row r="44" spans="1:5">
      <c r="A44" t="s" s="4">
        <v>60</v>
      </c>
    </row>
    <row r="45" spans="1:5">
      <c r="A45" t="s" s="3">
        <v>427</v>
      </c>
    </row>
    <row r="46" spans="1:5">
      <c r="A46" t="s" s="4">
        <v>452</v>
      </c>
      <c r="B46" t="s" s="4">
        <v>453</v>
      </c>
    </row>
    <row r="47" spans="1:5">
      <c r="A47" t="s" s="4">
        <v>454</v>
      </c>
      <c r="B47" t="n" s="7">
        <v>89073</v>
      </c>
    </row>
    <row r="48" spans="1:5">
      <c r="A48" t="s" s="4">
        <v>455</v>
      </c>
      <c r="B48" t="n" s="5">
        <v>4623</v>
      </c>
    </row>
    <row r="49" spans="1:5">
      <c r="A49" t="s" s="4">
        <v>456</v>
      </c>
      <c r="B49" t="n" s="7">
        <v>70325</v>
      </c>
    </row>
    <row r="50" spans="1:5">
      <c r="A50" t="s" s="4">
        <v>457</v>
      </c>
      <c r="B50" t="s" s="4">
        <v>458</v>
      </c>
    </row>
    <row r="51" spans="1:5">
      <c r="A51" t="s" s="4">
        <v>459</v>
      </c>
      <c r="B51" t="n" s="7">
        <v>750000</v>
      </c>
    </row>
    <row r="52" spans="1:5">
      <c r="A52" t="s" s="4">
        <v>460</v>
      </c>
      <c r="B52" t="s" s="4">
        <v>382</v>
      </c>
    </row>
    <row r="53" spans="1:5">
      <c r="A53" t="s" s="4">
        <v>428</v>
      </c>
      <c r="B53" t="n" s="7">
        <v>66177</v>
      </c>
    </row>
    <row r="54" spans="1:5">
      <c r="A54" t="s" s="4">
        <v>70</v>
      </c>
      <c r="B54" t="n" s="5">
        <v>375</v>
      </c>
      <c r="C54" t="n" s="5">
        <v>375</v>
      </c>
    </row>
    <row r="55" spans="1:5">
      <c r="A55" t="s" s="4">
        <v>57</v>
      </c>
    </row>
    <row r="56" spans="1:5">
      <c r="A56" t="s" s="3">
        <v>427</v>
      </c>
    </row>
    <row r="57" spans="1:5">
      <c r="A57" t="s" s="4">
        <v>452</v>
      </c>
      <c r="B57" t="s" s="4">
        <v>453</v>
      </c>
    </row>
    <row r="58" spans="1:5">
      <c r="A58" t="s" s="4">
        <v>461</v>
      </c>
      <c r="B58" t="n" s="8">
        <v>1.25</v>
      </c>
    </row>
    <row r="59" spans="1:5">
      <c r="A59" t="s" s="4">
        <v>462</v>
      </c>
      <c r="B59" t="n" s="5">
        <v>25</v>
      </c>
    </row>
    <row r="60" spans="1:5">
      <c r="A60" t="s" s="4">
        <v>463</v>
      </c>
      <c r="B60" t="n" s="7">
        <v>25</v>
      </c>
    </row>
    <row r="61" spans="1:5">
      <c r="A61" t="s" s="4">
        <v>438</v>
      </c>
      <c r="B61" t="s" s="4">
        <v>439</v>
      </c>
    </row>
    <row r="62" spans="1:5">
      <c r="A62" t="s" s="4">
        <v>70</v>
      </c>
      <c r="B62" t="n" s="5">
        <v>2427</v>
      </c>
      <c r="C62" t="n" s="5">
        <v>242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2"/>
    <col customWidth="1" max="2" min="2" width="15"/>
    <col customWidth="1" max="3" min="3" width="16"/>
  </cols>
  <sheetData>
    <row r="1" spans="1:3">
      <c r="A1" t="s" s="1">
        <v>464</v>
      </c>
      <c r="B1" t="s" s="2">
        <v>1</v>
      </c>
      <c r="C1" t="s" s="2">
        <v>225</v>
      </c>
    </row>
    <row r="2" spans="1:3">
      <c r="B2" t="s" s="2">
        <v>2</v>
      </c>
      <c r="C2" t="s" s="2">
        <v>331</v>
      </c>
    </row>
    <row r="3" spans="1:3">
      <c r="A3" t="s" s="3">
        <v>465</v>
      </c>
    </row>
    <row r="4" spans="1:3">
      <c r="A4" t="s" s="4">
        <v>466</v>
      </c>
      <c r="B4" t="s" s="4">
        <v>467</v>
      </c>
    </row>
    <row r="5" spans="1:3">
      <c r="A5" t="s" s="4">
        <v>468</v>
      </c>
      <c r="C5" t="s" s="4">
        <v>469</v>
      </c>
    </row>
    <row r="6" spans="1:3">
      <c r="A6" t="s" s="4">
        <v>470</v>
      </c>
    </row>
    <row r="7" spans="1:3">
      <c r="A7" t="s" s="3">
        <v>465</v>
      </c>
    </row>
    <row r="8" spans="1:3">
      <c r="A8" t="s" s="4">
        <v>471</v>
      </c>
      <c r="B8" t="n" s="7">
        <v>165788</v>
      </c>
    </row>
    <row r="9" spans="1:3">
      <c r="A9" t="s" s="4">
        <v>472</v>
      </c>
    </row>
    <row r="10" spans="1:3">
      <c r="A10" t="s" s="3">
        <v>465</v>
      </c>
    </row>
    <row r="11" spans="1:3">
      <c r="A11" t="s" s="4">
        <v>471</v>
      </c>
      <c r="B11" t="n" s="7">
        <v>198334</v>
      </c>
    </row>
    <row r="12" spans="1:3">
      <c r="A12" t="s" s="4">
        <v>473</v>
      </c>
    </row>
    <row r="13" spans="1:3">
      <c r="A13" t="s" s="3">
        <v>465</v>
      </c>
    </row>
    <row r="14" spans="1:3">
      <c r="A14" t="s" s="4">
        <v>466</v>
      </c>
      <c r="B14" t="s" s="4">
        <v>474</v>
      </c>
    </row>
    <row r="15" spans="1:3">
      <c r="A15" t="s" s="4">
        <v>475</v>
      </c>
    </row>
    <row r="16" spans="1:3">
      <c r="A16" t="s" s="3">
        <v>465</v>
      </c>
    </row>
    <row r="17" spans="1:3">
      <c r="A17" t="s" s="4">
        <v>466</v>
      </c>
      <c r="B17" t="s" s="4">
        <v>3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7"/>
    <col customWidth="1" max="2" min="2" width="21"/>
  </cols>
  <sheetData>
    <row r="1" spans="1:2">
      <c r="A1" t="s" s="1">
        <v>476</v>
      </c>
      <c r="B1" t="s" s="2">
        <v>1</v>
      </c>
    </row>
    <row r="2" spans="1:2">
      <c r="B2" t="s" s="2">
        <v>477</v>
      </c>
    </row>
    <row r="3" spans="1:2">
      <c r="A3" t="s" s="3">
        <v>478</v>
      </c>
    </row>
    <row r="4" spans="1:2">
      <c r="A4" t="s" s="4">
        <v>479</v>
      </c>
      <c r="B4" t="n" s="7">
        <v>1000</v>
      </c>
    </row>
    <row r="5" spans="1:2">
      <c r="A5" t="s" s="4">
        <v>480</v>
      </c>
      <c r="B5" t="n" s="5">
        <v>2598980</v>
      </c>
    </row>
    <row r="6" spans="1:2">
      <c r="A6" t="s" s="4">
        <v>481</v>
      </c>
    </row>
    <row r="7" spans="1:2">
      <c r="A7" t="s" s="3">
        <v>478</v>
      </c>
    </row>
    <row r="8" spans="1:2">
      <c r="A8" t="s" s="4">
        <v>480</v>
      </c>
      <c r="B8" t="n" s="5">
        <v>2498980</v>
      </c>
    </row>
    <row r="9" spans="1:2">
      <c r="A9" t="s" s="4">
        <v>482</v>
      </c>
    </row>
    <row r="10" spans="1:2">
      <c r="A10" t="s" s="3">
        <v>478</v>
      </c>
    </row>
    <row r="11" spans="1:2">
      <c r="A11" t="s" s="4">
        <v>480</v>
      </c>
      <c r="B11" t="n" s="7">
        <v>1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31"/>
    <col customWidth="1" max="5" min="5" width="20"/>
    <col customWidth="1" max="6" min="6" width="12"/>
  </cols>
  <sheetData>
    <row r="1" spans="1:6">
      <c r="A1" t="s" s="1">
        <v>98</v>
      </c>
      <c r="B1" t="s" s="2">
        <v>99</v>
      </c>
      <c r="C1" t="s" s="2">
        <v>100</v>
      </c>
      <c r="D1" t="s" s="2">
        <v>53</v>
      </c>
      <c r="E1" t="s" s="2">
        <v>101</v>
      </c>
      <c r="F1" t="s" s="2">
        <v>102</v>
      </c>
    </row>
    <row r="2" spans="1:6">
      <c r="A2" t="s" s="4">
        <v>103</v>
      </c>
      <c r="B2" t="n" s="7">
        <v>60675</v>
      </c>
      <c r="C2" t="n" s="7">
        <v>259089</v>
      </c>
      <c r="D2" t="n" s="7">
        <v>47634857</v>
      </c>
      <c r="E2" t="n" s="7">
        <v>-55692967</v>
      </c>
      <c r="F2" t="n" s="7">
        <v>-7738346</v>
      </c>
    </row>
    <row r="3" spans="1:6">
      <c r="A3" t="s" s="4">
        <v>104</v>
      </c>
      <c r="B3" t="n" s="5">
        <v>2427</v>
      </c>
      <c r="C3" t="n" s="5">
        <v>25908978</v>
      </c>
    </row>
    <row r="4" spans="1:6">
      <c r="A4" t="s" s="4">
        <v>95</v>
      </c>
      <c r="E4" t="n" s="7">
        <v>-1004251</v>
      </c>
      <c r="F4" t="n" s="5">
        <v>-1004251</v>
      </c>
    </row>
    <row r="5" spans="1:6">
      <c r="A5" t="s" s="4">
        <v>105</v>
      </c>
      <c r="B5" t="s" s="4">
        <v>50</v>
      </c>
      <c r="C5" t="n" s="7">
        <v>125</v>
      </c>
      <c r="D5" t="n" s="5">
        <v>2000</v>
      </c>
      <c r="E5" t="s" s="4">
        <v>50</v>
      </c>
      <c r="F5" t="n" s="5">
        <v>2125</v>
      </c>
    </row>
    <row r="6" spans="1:6">
      <c r="A6" t="s" s="4">
        <v>106</v>
      </c>
      <c r="C6" t="n" s="5">
        <v>12500</v>
      </c>
    </row>
    <row r="7" spans="1:6">
      <c r="A7" t="s" s="4">
        <v>107</v>
      </c>
      <c r="B7" t="s" s="4">
        <v>50</v>
      </c>
      <c r="C7" t="s" s="4">
        <v>50</v>
      </c>
      <c r="D7" t="n" s="5">
        <v>16069</v>
      </c>
      <c r="E7" t="s" s="4">
        <v>50</v>
      </c>
      <c r="F7" t="n" s="5">
        <v>16069</v>
      </c>
    </row>
    <row r="8" spans="1:6">
      <c r="A8" t="s" s="4">
        <v>108</v>
      </c>
      <c r="B8" t="s" s="4">
        <v>50</v>
      </c>
      <c r="C8" t="n" s="7">
        <v>6200</v>
      </c>
      <c r="D8" t="n" s="5">
        <v>101400</v>
      </c>
      <c r="E8" t="s" s="4">
        <v>50</v>
      </c>
      <c r="F8" t="n" s="5">
        <v>107600</v>
      </c>
    </row>
    <row r="9" spans="1:6">
      <c r="A9" t="s" s="4">
        <v>109</v>
      </c>
      <c r="C9" t="n" s="5">
        <v>620000</v>
      </c>
    </row>
    <row r="10" spans="1:6">
      <c r="A10" t="s" s="4">
        <v>110</v>
      </c>
      <c r="B10" t="s" s="4">
        <v>50</v>
      </c>
      <c r="C10" t="s" s="4">
        <v>50</v>
      </c>
      <c r="D10" t="n" s="5">
        <v>75000</v>
      </c>
      <c r="E10" t="s" s="4">
        <v>50</v>
      </c>
      <c r="F10" t="n" s="5">
        <v>75000</v>
      </c>
    </row>
    <row r="11" spans="1:6">
      <c r="A11" t="s" s="4">
        <v>111</v>
      </c>
      <c r="B11" t="s" s="4">
        <v>50</v>
      </c>
      <c r="C11" t="n" s="7">
        <v>3750</v>
      </c>
      <c r="D11" t="n" s="5">
        <v>71250</v>
      </c>
      <c r="E11" t="s" s="4">
        <v>50</v>
      </c>
      <c r="F11" t="n" s="5">
        <v>75000</v>
      </c>
    </row>
    <row r="12" spans="1:6">
      <c r="A12" t="s" s="4">
        <v>112</v>
      </c>
      <c r="C12" t="n" s="5">
        <v>375000</v>
      </c>
    </row>
    <row r="13" spans="1:6">
      <c r="A13" t="s" s="4">
        <v>113</v>
      </c>
      <c r="B13" t="s" s="4">
        <v>50</v>
      </c>
      <c r="C13" t="s" s="4">
        <v>50</v>
      </c>
      <c r="D13" t="n" s="5">
        <v>59480</v>
      </c>
      <c r="E13" t="s" s="4">
        <v>50</v>
      </c>
      <c r="F13" t="n" s="5">
        <v>59480</v>
      </c>
    </row>
    <row r="14" spans="1:6">
      <c r="A14" t="s" s="4">
        <v>114</v>
      </c>
      <c r="B14" t="n" s="7">
        <v>60675</v>
      </c>
      <c r="C14" t="n" s="7">
        <v>269164</v>
      </c>
      <c r="D14" t="n" s="7">
        <v>47960056</v>
      </c>
      <c r="E14" t="n" s="7">
        <v>-56697218</v>
      </c>
      <c r="F14" t="n" s="7">
        <v>-8407323</v>
      </c>
    </row>
    <row r="15" spans="1:6">
      <c r="A15" t="s" s="4">
        <v>115</v>
      </c>
      <c r="B15" t="n" s="5">
        <v>2427</v>
      </c>
      <c r="C15" t="n" s="5">
        <v>2691647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t="s" s="1">
        <v>483</v>
      </c>
      <c r="B1" t="s" s="2">
        <v>1</v>
      </c>
      <c r="D1" t="s" s="2">
        <v>484</v>
      </c>
    </row>
    <row r="2" spans="1:5">
      <c r="B2" t="s" s="2">
        <v>2</v>
      </c>
      <c r="C2" t="s" s="2">
        <v>72</v>
      </c>
      <c r="D2" t="s" s="2">
        <v>3</v>
      </c>
      <c r="E2" t="s" s="2">
        <v>28</v>
      </c>
    </row>
    <row r="3" spans="1:5">
      <c r="A3" t="s" s="3">
        <v>485</v>
      </c>
    </row>
    <row r="4" spans="1:5">
      <c r="A4" t="s" s="4">
        <v>486</v>
      </c>
      <c r="B4" t="n" s="7">
        <v>75000</v>
      </c>
      <c r="C4" t="n" s="7">
        <v>500000</v>
      </c>
    </row>
    <row r="5" spans="1:5">
      <c r="A5" t="s" s="4">
        <v>487</v>
      </c>
      <c r="B5" t="n" s="5">
        <v>26916478</v>
      </c>
      <c r="E5" t="n" s="5">
        <v>25908978</v>
      </c>
    </row>
    <row r="6" spans="1:5">
      <c r="A6" t="s" s="4">
        <v>488</v>
      </c>
    </row>
    <row r="7" spans="1:5">
      <c r="A7" t="s" s="3">
        <v>485</v>
      </c>
    </row>
    <row r="8" spans="1:5">
      <c r="A8" t="s" s="4">
        <v>486</v>
      </c>
      <c r="D8" t="n" s="7">
        <v>290000</v>
      </c>
    </row>
    <row r="9" spans="1:5">
      <c r="A9" t="s" s="4">
        <v>489</v>
      </c>
      <c r="D9" t="n" s="5">
        <v>600000</v>
      </c>
    </row>
    <row r="10" spans="1:5">
      <c r="A10" t="s" s="4">
        <v>490</v>
      </c>
      <c r="D10" t="n" s="7">
        <v>290000</v>
      </c>
    </row>
    <row r="11" spans="1:5">
      <c r="A11" t="s" s="4">
        <v>487</v>
      </c>
      <c r="D11" t="n" s="5">
        <v>1450000</v>
      </c>
    </row>
    <row r="12" spans="1:5">
      <c r="A12" t="s" s="4">
        <v>491</v>
      </c>
      <c r="D12" t="n" s="8">
        <v>0.2</v>
      </c>
    </row>
    <row r="13" spans="1:5">
      <c r="A13" t="s" s="4">
        <v>492</v>
      </c>
      <c r="D13" t="n" s="5">
        <v>725000</v>
      </c>
    </row>
    <row r="14" spans="1:5">
      <c r="A14" t="s" s="4">
        <v>373</v>
      </c>
      <c r="D14" t="n" s="8">
        <v>0.6</v>
      </c>
    </row>
    <row r="15" spans="1:5">
      <c r="A15" t="s" s="4">
        <v>447</v>
      </c>
      <c r="D15" t="s" s="4">
        <v>442</v>
      </c>
    </row>
    <row r="16" spans="1:5">
      <c r="A16" t="s" s="4">
        <v>493</v>
      </c>
      <c r="D16" t="n" s="7">
        <v>706000</v>
      </c>
    </row>
    <row r="17" spans="1:5">
      <c r="A17" t="s" s="4">
        <v>494</v>
      </c>
      <c r="D17" t="n" s="5">
        <v>600000</v>
      </c>
    </row>
    <row r="18" spans="1:5">
      <c r="A18" t="s" s="4">
        <v>495</v>
      </c>
      <c r="D18" t="n" s="7">
        <v>106000</v>
      </c>
    </row>
    <row r="19" spans="1:5">
      <c r="A19" t="s" s="4">
        <v>496</v>
      </c>
      <c r="D19" t="n" s="8">
        <v>0.25</v>
      </c>
    </row>
    <row r="20" spans="1:5">
      <c r="A20" t="s" s="4">
        <v>446</v>
      </c>
      <c r="D20" t="n" s="5">
        <v>1412000</v>
      </c>
    </row>
    <row r="21" spans="1:5">
      <c r="A21" t="s" s="4">
        <v>497</v>
      </c>
    </row>
    <row r="22" spans="1:5">
      <c r="A22" t="s" s="3">
        <v>485</v>
      </c>
    </row>
    <row r="23" spans="1:5">
      <c r="A23" t="s" s="4">
        <v>373</v>
      </c>
      <c r="D23" t="n" s="8">
        <v>0.6</v>
      </c>
    </row>
    <row r="24" spans="1:5">
      <c r="A24" t="s" s="4">
        <v>447</v>
      </c>
      <c r="D24" t="s" s="4">
        <v>3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116</v>
      </c>
      <c r="B1" t="s" s="2">
        <v>1</v>
      </c>
    </row>
    <row r="2" spans="1:3">
      <c r="B2" t="s" s="2">
        <v>2</v>
      </c>
      <c r="C2" t="s" s="2">
        <v>72</v>
      </c>
    </row>
    <row r="3" spans="1:3">
      <c r="A3" t="s" s="3">
        <v>117</v>
      </c>
    </row>
    <row r="4" spans="1:3">
      <c r="A4" t="s" s="4">
        <v>95</v>
      </c>
      <c r="B4" t="n" s="7">
        <v>-1004251</v>
      </c>
      <c r="C4" t="n" s="7">
        <v>-726306</v>
      </c>
    </row>
    <row r="5" spans="1:3">
      <c r="A5" t="s" s="3">
        <v>118</v>
      </c>
    </row>
    <row r="6" spans="1:3">
      <c r="A6" t="s" s="4">
        <v>119</v>
      </c>
      <c r="B6" t="n" s="5">
        <v>4459</v>
      </c>
      <c r="C6" t="n" s="5">
        <v>1824</v>
      </c>
    </row>
    <row r="7" spans="1:3">
      <c r="A7" t="s" s="4">
        <v>107</v>
      </c>
      <c r="B7" t="n" s="5">
        <v>16069</v>
      </c>
      <c r="C7" t="n" s="5">
        <v>14328</v>
      </c>
    </row>
    <row r="8" spans="1:3">
      <c r="A8" t="s" s="4">
        <v>120</v>
      </c>
      <c r="B8" t="n" s="5">
        <v>2125</v>
      </c>
      <c r="C8" t="n" s="7">
        <v>4038</v>
      </c>
    </row>
    <row r="9" spans="1:3">
      <c r="A9" t="s" s="4">
        <v>121</v>
      </c>
      <c r="B9" t="n" s="5">
        <v>182600</v>
      </c>
      <c r="C9" t="s" s="4">
        <v>50</v>
      </c>
    </row>
    <row r="10" spans="1:3">
      <c r="A10" t="s" s="4">
        <v>122</v>
      </c>
      <c r="B10" t="n" s="7">
        <v>49720</v>
      </c>
      <c r="C10" t="n" s="7">
        <v>61364</v>
      </c>
    </row>
    <row r="11" spans="1:3">
      <c r="A11" t="s" s="4">
        <v>123</v>
      </c>
      <c r="B11" t="s" s="4">
        <v>50</v>
      </c>
      <c r="C11" t="n" s="5">
        <v>18434</v>
      </c>
    </row>
    <row r="12" spans="1:3">
      <c r="A12" t="s" s="4">
        <v>91</v>
      </c>
      <c r="B12" t="s" s="4">
        <v>50</v>
      </c>
      <c r="C12" t="n" s="7">
        <v>-14232</v>
      </c>
    </row>
    <row r="13" spans="1:3">
      <c r="A13" t="s" s="4">
        <v>90</v>
      </c>
      <c r="B13" t="n" s="7">
        <v>2588</v>
      </c>
      <c r="C13" t="s" s="4">
        <v>50</v>
      </c>
    </row>
    <row r="14" spans="1:3">
      <c r="A14" t="s" s="4">
        <v>89</v>
      </c>
      <c r="B14" t="s" s="4">
        <v>50</v>
      </c>
      <c r="C14" t="n" s="7">
        <v>132301</v>
      </c>
    </row>
    <row r="15" spans="1:3">
      <c r="A15" t="s" s="3">
        <v>124</v>
      </c>
    </row>
    <row r="16" spans="1:3">
      <c r="A16" t="s" s="4">
        <v>125</v>
      </c>
      <c r="B16" t="n" s="7">
        <v>-1072</v>
      </c>
      <c r="C16" t="n" s="5">
        <v>57013</v>
      </c>
    </row>
    <row r="17" spans="1:3">
      <c r="A17" t="s" s="4">
        <v>33</v>
      </c>
      <c r="B17" t="n" s="7">
        <v>73466</v>
      </c>
      <c r="C17" t="n" s="5">
        <v>17072</v>
      </c>
    </row>
    <row r="18" spans="1:3">
      <c r="A18" t="s" s="4">
        <v>32</v>
      </c>
      <c r="B18" t="s" s="4">
        <v>50</v>
      </c>
      <c r="C18" t="n" s="5">
        <v>30000</v>
      </c>
    </row>
    <row r="19" spans="1:3">
      <c r="A19" t="s" s="4">
        <v>126</v>
      </c>
      <c r="B19" t="n" s="7">
        <v>385457</v>
      </c>
      <c r="C19" t="n" s="5">
        <v>178694</v>
      </c>
    </row>
    <row r="20" spans="1:3">
      <c r="A20" t="s" s="4">
        <v>44</v>
      </c>
      <c r="B20" t="n" s="5">
        <v>-5905</v>
      </c>
      <c r="C20" t="n" s="5">
        <v>13287</v>
      </c>
    </row>
    <row r="21" spans="1:3">
      <c r="A21" t="s" s="4">
        <v>127</v>
      </c>
      <c r="B21" t="n" s="7">
        <v>-294744</v>
      </c>
      <c r="C21" t="n" s="5">
        <v>-212183</v>
      </c>
    </row>
    <row r="22" spans="1:3">
      <c r="A22" t="s" s="3">
        <v>128</v>
      </c>
    </row>
    <row r="23" spans="1:3">
      <c r="A23" t="s" s="4">
        <v>129</v>
      </c>
      <c r="B23" t="s" s="4">
        <v>50</v>
      </c>
      <c r="C23" t="n" s="5">
        <v>-3078</v>
      </c>
    </row>
    <row r="24" spans="1:3">
      <c r="A24" t="s" s="4">
        <v>130</v>
      </c>
      <c r="B24" t="s" s="4">
        <v>50</v>
      </c>
      <c r="C24" t="n" s="5">
        <v>-3078</v>
      </c>
    </row>
    <row r="25" spans="1:3">
      <c r="A25" t="s" s="3">
        <v>131</v>
      </c>
    </row>
    <row r="26" spans="1:3">
      <c r="A26" t="s" s="4">
        <v>132</v>
      </c>
      <c r="B26" t="n" s="7">
        <v>257000</v>
      </c>
      <c r="C26" t="n" s="5">
        <v>120000</v>
      </c>
    </row>
    <row r="27" spans="1:3">
      <c r="A27" t="s" s="4">
        <v>133</v>
      </c>
      <c r="B27" t="n" s="5">
        <v>-42500</v>
      </c>
      <c r="C27" t="n" s="5">
        <v>-118000</v>
      </c>
    </row>
    <row r="28" spans="1:3">
      <c r="A28" t="s" s="4">
        <v>134</v>
      </c>
      <c r="B28" t="n" s="5">
        <v>75000</v>
      </c>
      <c r="C28" t="n" s="5">
        <v>500000</v>
      </c>
    </row>
    <row r="29" spans="1:3">
      <c r="A29" t="s" s="4">
        <v>135</v>
      </c>
      <c r="B29" t="n" s="5">
        <v>289500</v>
      </c>
      <c r="C29" t="n" s="5">
        <v>502000</v>
      </c>
    </row>
    <row r="30" spans="1:3">
      <c r="A30" t="s" s="4">
        <v>136</v>
      </c>
      <c r="B30" t="n" s="5">
        <v>-5244</v>
      </c>
      <c r="C30" t="n" s="5">
        <v>286739</v>
      </c>
    </row>
    <row r="31" spans="1:3">
      <c r="A31" t="s" s="4">
        <v>137</v>
      </c>
      <c r="B31" t="n" s="5">
        <v>5745</v>
      </c>
      <c r="C31" t="n" s="5">
        <v>57009</v>
      </c>
    </row>
    <row r="32" spans="1:3">
      <c r="A32" t="s" s="4">
        <v>138</v>
      </c>
      <c r="B32" t="n" s="7">
        <v>501</v>
      </c>
      <c r="C32" t="n" s="7">
        <v>3437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9</v>
      </c>
      <c r="B1" t="s" s="2">
        <v>1</v>
      </c>
    </row>
    <row r="2" spans="1:2">
      <c r="B2" t="s" s="2">
        <v>2</v>
      </c>
    </row>
    <row r="3" spans="1:2">
      <c r="A3" t="s" s="3">
        <v>140</v>
      </c>
    </row>
    <row r="4" spans="1:2">
      <c r="A4" t="s" s="4">
        <v>139</v>
      </c>
      <c r="B4" t="s" s="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42</v>
      </c>
      <c r="B1" t="s" s="2">
        <v>1</v>
      </c>
    </row>
    <row r="2" spans="1:2">
      <c r="B2" t="s" s="2">
        <v>2</v>
      </c>
    </row>
    <row r="3" spans="1:2">
      <c r="A3" t="s" s="3">
        <v>143</v>
      </c>
    </row>
    <row r="4" spans="1:2">
      <c r="A4" t="s" s="4">
        <v>142</v>
      </c>
      <c r="B4" t="s" s="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145</v>
      </c>
      <c r="B1" t="s" s="2">
        <v>1</v>
      </c>
    </row>
    <row r="2" spans="1:2">
      <c r="B2" t="s" s="2">
        <v>2</v>
      </c>
    </row>
    <row r="3" spans="1:2">
      <c r="A3" t="s" s="3">
        <v>146</v>
      </c>
    </row>
    <row r="4" spans="1:2">
      <c r="A4" t="s" s="4">
        <v>145</v>
      </c>
      <c r="B4" t="s" s="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NET LOSS PER COMMON SHARE</vt:lpstr>
      <vt:lpstr>RECENTLY ISSUED ACCOUNTING PRON</vt:lpstr>
      <vt:lpstr>RECEIVABLES</vt:lpstr>
      <vt:lpstr>AVAILABLE-FOR-SALE AND EQUITY S</vt:lpstr>
      <vt:lpstr>FAIR VALUE MEASUREMENTS</vt:lpstr>
      <vt:lpstr>PREPAID EXPENSES AND OTHER CURR</vt:lpstr>
      <vt:lpstr>PROPERTY AND EQUIPMENT</vt:lpstr>
      <vt:lpstr>ACCRUED EXPENSES AND OTHER LIAB</vt:lpstr>
      <vt:lpstr>LIABILITIES ASSIGNED TO LIABILI</vt:lpstr>
      <vt:lpstr>NOTES PAYABLE</vt:lpstr>
      <vt:lpstr>SHAREHOLDERS' DEFICIENCY</vt:lpstr>
      <vt:lpstr>CONTRACTUAL OBLIGATIONS AND CON</vt:lpstr>
      <vt:lpstr>RELATED PARTY TRANSACTIONS</vt:lpstr>
      <vt:lpstr>SUBSEQUENT EVENTS</vt:lpstr>
      <vt:lpstr>NET LOSS PER COMMON SHARE (Tabl</vt:lpstr>
      <vt:lpstr>RECEIVABLES (Tables)</vt:lpstr>
      <vt:lpstr>PREPAID EXPENSES AND OTHER CU24</vt:lpstr>
      <vt:lpstr>PROPERTY AND EQUIPMENT (Tables)</vt:lpstr>
      <vt:lpstr>ACCRUED EXPENSES AND OTHER LI26</vt:lpstr>
      <vt:lpstr>NOTES PAYABLE (Tables)</vt:lpstr>
      <vt:lpstr>SHAREHOLDERS' DEFICIENCY (Table</vt:lpstr>
      <vt:lpstr>Supplemental Disclosure of Non-</vt:lpstr>
      <vt:lpstr>BASIS OF PRESENTATION (Details </vt:lpstr>
      <vt:lpstr>NET LOSS PER COMMON SHARE (Calc</vt:lpstr>
      <vt:lpstr>NET LOSS PER COMMON SHARE (Pote</vt:lpstr>
      <vt:lpstr>RECEIVABLES (Details)</vt:lpstr>
      <vt:lpstr>AVAILABLE-FOR-SALE AND EQUITY34</vt:lpstr>
      <vt:lpstr>FAIR VALUE MEASUREMENTS (Detail</vt:lpstr>
      <vt:lpstr>PREPAID EXPENSES AND OTHER CU36</vt:lpstr>
      <vt:lpstr>PROPERTY AND EQUIPMENT (Details</vt:lpstr>
      <vt:lpstr>ACCRUED EXPENSES AND OTHER LI38</vt:lpstr>
      <vt:lpstr>LIABILITIES ASSIGNED TO LIABI39</vt:lpstr>
      <vt:lpstr>NOTES PAYABLE (Schedule of Note</vt:lpstr>
      <vt:lpstr>NOTES PAYABLE (Summary of 90 da</vt:lpstr>
      <vt:lpstr>NOTES PAYABLE (Summary of Fair </vt:lpstr>
      <vt:lpstr>NOTES PAYABLE (Schedule of No43</vt:lpstr>
      <vt:lpstr>NOTES PAYABLE (Schedule of Debt</vt:lpstr>
      <vt:lpstr>NOTES PAYABLE (Details Narrativ</vt:lpstr>
      <vt:lpstr>SHAREHOLDERS' DEFICIENCY (Sched</vt:lpstr>
      <vt:lpstr>SHAREHOLDERS' DEFICIENCY (Narra</vt:lpstr>
      <vt:lpstr>CONTRACTUAL OBLIGATIONS AND C48</vt:lpstr>
      <vt:lpstr>RELATED PARTY TRANSACTIONS (De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4T17:29:38Z</dcterms:created>
  <dcterms:modified xmlns:dcterms="http://purl.org/dc/terms/" xmlns:xsi="http://www.w3.org/2001/XMLSchema-instance" xsi:type="dcterms:W3CDTF">2015-10-14T17:29:38Z</dcterms:modified>
  <dc:title xmlns:dc="http://purl.org/dc/elements/1.1/">Untitled</dc:title>
  <dc:description xmlns:dc="http://purl.org/dc/elements/1.1/"/>
  <dc:subject xmlns:dc="http://purl.org/dc/elements/1.1/"/>
  <cp:keywords/>
  <cp:category/>
</cp:coreProperties>
</file>